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and Princ" sheetId="6" state="visible" r:id="rId6"/>
    <sheet xmlns:r="http://schemas.openxmlformats.org/officeDocument/2006/relationships" name="Significant Accounting Policies" sheetId="7" state="visible" r:id="rId7"/>
    <sheet xmlns:r="http://schemas.openxmlformats.org/officeDocument/2006/relationships" name="Cash and Cash Equivalents, Rest" sheetId="8" state="visible" r:id="rId8"/>
    <sheet xmlns:r="http://schemas.openxmlformats.org/officeDocument/2006/relationships" name="Commitments and Contingencies" sheetId="9" state="visible" r:id="rId9"/>
    <sheet xmlns:r="http://schemas.openxmlformats.org/officeDocument/2006/relationships" name="Debt" sheetId="10" state="visible" r:id="rId10"/>
    <sheet xmlns:r="http://schemas.openxmlformats.org/officeDocument/2006/relationships" name="Boeing Insourcing Agreement" sheetId="11" state="visible" r:id="rId11"/>
    <sheet xmlns:r="http://schemas.openxmlformats.org/officeDocument/2006/relationships" name="Stock-Based Compensation" sheetId="12" state="visible" r:id="rId12"/>
    <sheet xmlns:r="http://schemas.openxmlformats.org/officeDocument/2006/relationships" name="Equity Transaction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Related Party Transactions" sheetId="17" state="visible" r:id="rId17"/>
    <sheet xmlns:r="http://schemas.openxmlformats.org/officeDocument/2006/relationships" name="Significant Accounting Polici_2" sheetId="18" state="visible" r:id="rId18"/>
    <sheet xmlns:r="http://schemas.openxmlformats.org/officeDocument/2006/relationships" name="Cash and Cash Equivalents, Re_2" sheetId="19" state="visible" r:id="rId19"/>
    <sheet xmlns:r="http://schemas.openxmlformats.org/officeDocument/2006/relationships" name="Debt (Tables)" sheetId="20" state="visible" r:id="rId20"/>
    <sheet xmlns:r="http://schemas.openxmlformats.org/officeDocument/2006/relationships" name="Revenue (Tables)" sheetId="21" state="visible" r:id="rId21"/>
    <sheet xmlns:r="http://schemas.openxmlformats.org/officeDocument/2006/relationships" name="Net Income (Loss) Per Share (Ta" sheetId="22" state="visible" r:id="rId22"/>
    <sheet xmlns:r="http://schemas.openxmlformats.org/officeDocument/2006/relationships" name="Cash and Cash Equivalents, Re_3" sheetId="23" state="visible" r:id="rId23"/>
    <sheet xmlns:r="http://schemas.openxmlformats.org/officeDocument/2006/relationships" name="Cash and Cash Equivalents, Re_4" sheetId="24" state="visible" r:id="rId24"/>
    <sheet xmlns:r="http://schemas.openxmlformats.org/officeDocument/2006/relationships" name="Cash and Cash Equivalents, Re_5" sheetId="25" state="visible" r:id="rId25"/>
    <sheet xmlns:r="http://schemas.openxmlformats.org/officeDocument/2006/relationships" name="Cash and Cash Equivalents, Re_6" sheetId="26" state="visible" r:id="rId26"/>
    <sheet xmlns:r="http://schemas.openxmlformats.org/officeDocument/2006/relationships" name="Commitments and Contingencies -" sheetId="27" state="visible" r:id="rId27"/>
    <sheet xmlns:r="http://schemas.openxmlformats.org/officeDocument/2006/relationships" name="Debt - Credit Facility Future P" sheetId="28" state="visible" r:id="rId28"/>
    <sheet xmlns:r="http://schemas.openxmlformats.org/officeDocument/2006/relationships" name="Debt - Narrative (Details)" sheetId="29" state="visible" r:id="rId29"/>
    <sheet xmlns:r="http://schemas.openxmlformats.org/officeDocument/2006/relationships" name="Boeing Insourcing Agreement (De" sheetId="30" state="visible" r:id="rId30"/>
    <sheet xmlns:r="http://schemas.openxmlformats.org/officeDocument/2006/relationships" name="Stock-Based Compensation (Detai" sheetId="31" state="visible" r:id="rId31"/>
    <sheet xmlns:r="http://schemas.openxmlformats.org/officeDocument/2006/relationships" name="Equity Transactions (Details)" sheetId="32" state="visible" r:id="rId32"/>
    <sheet xmlns:r="http://schemas.openxmlformats.org/officeDocument/2006/relationships" name="Revenue - U.S. Government Contr" sheetId="33" state="visible" r:id="rId33"/>
    <sheet xmlns:r="http://schemas.openxmlformats.org/officeDocument/2006/relationships" name="Revenue - Narrative  (Details)" sheetId="34" state="visible" r:id="rId34"/>
    <sheet xmlns:r="http://schemas.openxmlformats.org/officeDocument/2006/relationships" name="Revenue - Summary of Service Re" sheetId="35" state="visible" r:id="rId35"/>
    <sheet xmlns:r="http://schemas.openxmlformats.org/officeDocument/2006/relationships" name="Revenue - Summary of Contract C" sheetId="36" state="visible" r:id="rId36"/>
    <sheet xmlns:r="http://schemas.openxmlformats.org/officeDocument/2006/relationships" name="Revenue - Summary of Impact of " sheetId="37" state="visible" r:id="rId37"/>
    <sheet xmlns:r="http://schemas.openxmlformats.org/officeDocument/2006/relationships" name="Income Taxes (Details)" sheetId="38" state="visible" r:id="rId38"/>
    <sheet xmlns:r="http://schemas.openxmlformats.org/officeDocument/2006/relationships" name="Net Income (Loss) Per Share (De" sheetId="39" state="visible" r:id="rId39"/>
    <sheet xmlns:r="http://schemas.openxmlformats.org/officeDocument/2006/relationships" name="Related Party Transactions (Det" sheetId="40" state="visible" r:id="rId40"/>
  </sheets>
  <definedNames/>
  <calcPr calcId="124519" fullCalcOnLoad="1"/>
</workbook>
</file>

<file path=xl/sharedStrings.xml><?xml version="1.0" encoding="utf-8"?>
<sst xmlns="http://schemas.openxmlformats.org/spreadsheetml/2006/main" uniqueCount="452">
  <si>
    <t>Document And Entity Information - shares</t>
  </si>
  <si>
    <t>9 Months Ended</t>
  </si>
  <si>
    <t>Sep. 30, 2018</t>
  </si>
  <si>
    <t>Oct. 18, 2018</t>
  </si>
  <si>
    <t>Document And Entity Information [Abstract]</t>
  </si>
  <si>
    <t>Entity Registrant Name</t>
  </si>
  <si>
    <t>Iridium Communications Inc.</t>
  </si>
  <si>
    <t>Entity Central Index Key</t>
  </si>
  <si>
    <t>Current Fiscal Year End Date</t>
  </si>
  <si>
    <t>--12-31</t>
  </si>
  <si>
    <t>Entity Filer Category</t>
  </si>
  <si>
    <t>Large Accelerated Filer</t>
  </si>
  <si>
    <t>Trading Symbol</t>
  </si>
  <si>
    <t>IRDM</t>
  </si>
  <si>
    <t>Document Type</t>
  </si>
  <si>
    <t>10-Q</t>
  </si>
  <si>
    <t>Amendment Flag</t>
  </si>
  <si>
    <t>false</t>
  </si>
  <si>
    <t>Document Period End Date</t>
  </si>
  <si>
    <t>Sep. 30,
		2018</t>
  </si>
  <si>
    <t>Document Fiscal Period Focus</t>
  </si>
  <si>
    <t>Q3</t>
  </si>
  <si>
    <t>Document Fiscal Year Focus</t>
  </si>
  <si>
    <t>Entity Common Stock, Shares Outstanding (in shares)</t>
  </si>
  <si>
    <t>Condensed Consolidated Balance Sheets - USD ($) $ in Thousands</t>
  </si>
  <si>
    <t>Dec. 31, 2017</t>
  </si>
  <si>
    <t>Current assets:</t>
  </si>
  <si>
    <t>Cash and cash equivalents</t>
  </si>
  <si>
    <t>Marketable securities</t>
  </si>
  <si>
    <t>Accounts receivable, net</t>
  </si>
  <si>
    <t>Inventory</t>
  </si>
  <si>
    <t>Prepaid expenses and other current assets</t>
  </si>
  <si>
    <t>Total current assets</t>
  </si>
  <si>
    <t>Property and equipment, net</t>
  </si>
  <si>
    <t>Restricted cash and cash equivalents</t>
  </si>
  <si>
    <t>Intangible assets, net</t>
  </si>
  <si>
    <t>Other assets</t>
  </si>
  <si>
    <t>Total assets</t>
  </si>
  <si>
    <t>Current liabilities:</t>
  </si>
  <si>
    <t>Short-term credit facility</t>
  </si>
  <si>
    <t>Accounts payable</t>
  </si>
  <si>
    <t>Accrued expenses and other current liabilities</t>
  </si>
  <si>
    <t>Interest payable</t>
  </si>
  <si>
    <t>Deferred revenue</t>
  </si>
  <si>
    <t>Total current liabilities</t>
  </si>
  <si>
    <t>Long-term credit facility, net</t>
  </si>
  <si>
    <t>Long-term senior unsecured notes, net</t>
  </si>
  <si>
    <t>Deferred income tax liabilities, net</t>
  </si>
  <si>
    <t>Deferred revenue, net of current portion</t>
  </si>
  <si>
    <t>Other long-term liabilities</t>
  </si>
  <si>
    <t>Total liabilities</t>
  </si>
  <si>
    <t>Commitments and contingencies</t>
  </si>
  <si>
    <t xml:space="preserve"> </t>
  </si>
  <si>
    <t>Stockholders' equity:</t>
  </si>
  <si>
    <t>Common stock, $0.001 par value, 300,000 shares authorized, 111,321 and 98,203 shares issued and outstanding at September 30, 2018 and December 31, 2017</t>
  </si>
  <si>
    <t>Additional paid-in capital</t>
  </si>
  <si>
    <t>Retained earnings</t>
  </si>
  <si>
    <t>Accumulated other comprehensive loss, net of tax</t>
  </si>
  <si>
    <t>Total stockholders' equity</t>
  </si>
  <si>
    <t>Total liabilities and stockholders' equity</t>
  </si>
  <si>
    <t>Series A Preferred Stock</t>
  </si>
  <si>
    <t>Preferred stock, value</t>
  </si>
  <si>
    <t>Series B Preferred Stock</t>
  </si>
  <si>
    <t>Condensed 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densed Consolidated Statements of Operations and Comprehensive Income - USD ($) shares in Thousands, $ in Thousands</t>
  </si>
  <si>
    <t>3 Months Ended</t>
  </si>
  <si>
    <t>Sep. 30, 2017</t>
  </si>
  <si>
    <t>Revenue:</t>
  </si>
  <si>
    <t>Total revenue</t>
  </si>
  <si>
    <t>Operating expenses:</t>
  </si>
  <si>
    <t>Research and development</t>
  </si>
  <si>
    <t>Selling, general and administrative</t>
  </si>
  <si>
    <t>Depreciation and amortization</t>
  </si>
  <si>
    <t>Total operating expenses</t>
  </si>
  <si>
    <t>Gain on Boeing transaction</t>
  </si>
  <si>
    <t>Operating income</t>
  </si>
  <si>
    <t>Other income (expense), net:</t>
  </si>
  <si>
    <t>Interest income (expense), net</t>
  </si>
  <si>
    <t>Other expense, net</t>
  </si>
  <si>
    <t>Total other income (expense), net</t>
  </si>
  <si>
    <t>Income (loss) before income taxes</t>
  </si>
  <si>
    <t>Income tax benefit (expense)</t>
  </si>
  <si>
    <t>Net income (loss)</t>
  </si>
  <si>
    <t>Net income (loss) attributable to common stockholders</t>
  </si>
  <si>
    <t>Weighted average shares outstanding - basic, excluding Series A preferred stockholders through the conversion date of March 20, 2018 (in shares)</t>
  </si>
  <si>
    <t>Weighted average shares outstanding - diluted (in shares)</t>
  </si>
  <si>
    <t>Net income attributable to common stockholders per share - basic (in dollars per share)</t>
  </si>
  <si>
    <t>Net income attributable to common stockholders per share - diluted (in dollars per share)</t>
  </si>
  <si>
    <t>Comprehensive income (loss):</t>
  </si>
  <si>
    <t>Foreign currency translation adjustments, net of tax</t>
  </si>
  <si>
    <t>Unrealized gain (loss) on marketable securities, net of tax</t>
  </si>
  <si>
    <t>Comprehensive income (loss)</t>
  </si>
  <si>
    <t>Preferred stock dividends, excluding cumulative dividends</t>
  </si>
  <si>
    <t>Preferred stock dividends, undeclared</t>
  </si>
  <si>
    <t>Services</t>
  </si>
  <si>
    <t>Cost of Goods and Services Sold</t>
  </si>
  <si>
    <t>Subscriber equipment</t>
  </si>
  <si>
    <t>Engineering and support services</t>
  </si>
  <si>
    <t>Condensed Consolidated Statements of Cash Flows - USD ($) $ in Thousands</t>
  </si>
  <si>
    <t>Cash flows from operating activities:</t>
  </si>
  <si>
    <t>Net cash provided by operating activities</t>
  </si>
  <si>
    <t>Cash flows from investing activities:</t>
  </si>
  <si>
    <t>Capital expenditures</t>
  </si>
  <si>
    <t>Purchases of marketable securities</t>
  </si>
  <si>
    <t>Sales and maturities of marketable securities</t>
  </si>
  <si>
    <t>Net cash used in investing activities</t>
  </si>
  <si>
    <t>Cash flows from financing activities:</t>
  </si>
  <si>
    <t>Borrowings under the Credit Facility</t>
  </si>
  <si>
    <t>Payments on the Credit Facility</t>
  </si>
  <si>
    <t>Borrowings under the senior unsecured notes</t>
  </si>
  <si>
    <t>Extinguishment of the Thales bills of exchange</t>
  </si>
  <si>
    <t>Payment of deferred financing fees</t>
  </si>
  <si>
    <t>Proceeds from exercise of stock options</t>
  </si>
  <si>
    <t>Tax payment upon settlement of stock awards</t>
  </si>
  <si>
    <t>Net cash provided by financing activities</t>
  </si>
  <si>
    <t>Effect of exchange rate changes on cash and cash equivalents</t>
  </si>
  <si>
    <t>Net increase in cash and cash equivalents</t>
  </si>
  <si>
    <t>Cash, cash equivalents, and restricted cash, beginning of period</t>
  </si>
  <si>
    <t>Cash, cash equivalents, and restricted cash, end of period</t>
  </si>
  <si>
    <t>Supplemental cash flow information:</t>
  </si>
  <si>
    <t>Interest paid</t>
  </si>
  <si>
    <t>Income taxes paid, net</t>
  </si>
  <si>
    <t>Supplemental disclosure of non-cash investing activities:</t>
  </si>
  <si>
    <t>Property and equipment received but not yet paid for</t>
  </si>
  <si>
    <t>Interest capitalized but not yet paid</t>
  </si>
  <si>
    <t>Capitalized amortization of deferred financing costs</t>
  </si>
  <si>
    <t>Capitalized stock-based compensation</t>
  </si>
  <si>
    <t>Cost basis investment for settlement of accounts receivable</t>
  </si>
  <si>
    <t>Payment of preferred stock dividends</t>
  </si>
  <si>
    <t>Basis of Presentation and Principles of Consolidation</t>
  </si>
  <si>
    <t>Organization, Consolidation and Presentation of Financial Statements [Abstract]</t>
  </si>
  <si>
    <t>Basis of Presentation and Principles of Consolidation Iridium Communications Inc. (the “Company”) has prepared its condensed consolidated financial statements in accordance with accounting principles generally accepted in the United States (“U.S. GAAP”). The accompanying condensed consolidated financial statements include the accounts of (i) the Company, (ii) its wholly owned subsidiaries, and (iii) all less than wholly owned subsidiaries that the Company controls. All material intercompany transactions and balances have been eliminated. In the opinion of management, the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The operating results for interim periods are not necessarily indicative of the operating results for the entire year. Certain information and footnote disclosures normally included in consolidated financial statements prepared in accordance with U.S. GAAP have been condensed or omitted pursuant to instructions, rules and regulations prescribed by the U.S. Securities and Exchange Commission (“SEC”). These condensed consolidated financial statements should be read in conjunction with the audited condensed consolidated financial statements and notes thereto contained in the Company's Annual Report on Form 10-K for the year ended December 31, 2017 , as filed with the SEC on February 22, 2018.</t>
  </si>
  <si>
    <t>Significant Accounting Policies</t>
  </si>
  <si>
    <t>Accounting Policies [Abstract]</t>
  </si>
  <si>
    <t>Significant Accounting Policies Adopted Accounting Pronouncements Effective January 1, 2018, the Company adopted Accounting Standards Update ("ASU") No. 2014-09, Revenue from Contracts with Customers (“ASU 2014-09”), that supersedes nearly all existing revenue recognition guidance under generally accepted accounting principles in the United States (“U.S. GAAP”). See Note 9 for more detail on the Company's accounting policy with respect to revenue recognition. For the year ended December 31, 2017, the Company early adopted ASU No. 2016-15, Statement of Cash Flows (Topic 320): Classification of Certain Cash Receipts and Cash Payments (“ASU 2016-15”). ASU 2016-15 reduces the existing diversity in practice in financial reporting across all industries by clarifying certain existing principles, including providing additional guidance on how and what an entity should consider in determining the classification of certain cash flows. The adoption of ASU 2016-15 did not have a material effect on the Company’s consolidated financial statements. Accounting Pronouncements Not Yet Adopted In February 2016, the Financial Accounting Standards Board ("FASB") issued ASU No. 2016-02, Leases (“ASU 2016-02”). ASU 2016-02 requires lessees to record most leases on their balance sheets but recognize expenses on their income statements in a manner similar to current accounting. The Company intends to apply the new guidance on the effective date of January 1, 2019. Reporting organizations are required to use a modified retrospective approach for leases that exist or are entered into after the beginning of the earliest comparative period in the financial statements. The Company established a project team in order to analyze the effect of the standard on its leases by reviewing its current accounting policies to identify potential differences which would result from applying the requirements of the new standard to its leases. The Company currently anticipates utilizing the practical expedient to address all current operating leases for which it is the lessor. The Company is currently evaluating the effect ASU 2016-02 may have on its future condensed consolidated financial statements and related disclosures. A lease liability and related right-of-use asset will be recognized for operating lease arrangements where the Company is the lessee. 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marketable securities, prepaid expenses and other current assets, accounts receivable, accounts payable and accrued expenses and other current liabil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carrying values of short-term financial instruments (primarily cash and cash equivalents, prepaid expenses and other current assets, accounts receivable, accounts payable, and accrued expenses and other current liabilities) approximate their fair values because of their short-term nature. The fair value of the Company’s investments in money market funds approximates its carrying value; such instruments are classified as Level 1 and are included in cash and cash equivalents on the accompanying condensed consolidated balance sheets. The fair value of the Company’s investments in commercial paper and short-term U.S. agency securities with original maturities of less than ninety days approximates their carrying value; such instruments are classified as Level 2 and are included in cash and cash equivalents on the accompanying condensed consolidated balance sheets. The fair value of the Company’s investments in fixed-income debt securities and commercial paper with original maturities of greater than ninety days are obtained using similar investments traded on active securities exchanges and are classified as Level 2. For fixed income securities that do not have quoted prices in active markets, the Company uses third-party vendors to price its debt securities resulting in classification as Level 2. All fixed-income securities are included in marketable securities on the accompanying condensed consolidated balance sheets.</t>
  </si>
  <si>
    <t>Cash and Cash Equivalents, Restricted Cash and Marketable Securities</t>
  </si>
  <si>
    <t>Cash and Cash Equivalents [Abstract]</t>
  </si>
  <si>
    <t>Cash and Cash Equivalents, Restricted Cash and Marketable Securities Cash and Cash Equivalents The Company considers all highly liquid investments with original maturities of ninety days or less to be cash equivalents. These investments, along with cash deposited in institutional money market funds, commercial paper, regular interest bearing and non-interest bearing depository accounts, are classified as cash and cash equivalents in the accompanying condensed consolidated balance sheets. The following table summarizes the Company’s cash and cash equivalents: September 30, 2018 December 31, 2017 Recurring Fair Value Measurement (in thousands) Cash and cash equivalents: Cash $ 16,562 $ 24,092 Money market funds 364,892 251,950 Level 2 Commercial paper — 9,831 Level 2 Total cash and cash equivalents $ 381,454 $ 285,873 Restricted Cash and Cash Equivalents The Company is required to maintain a minimum cash reserve within a debt service reserve account ("DSRA") for debt service related to its $1.8 billion credit facility (as amended to date, the “Credit Facility”) (see Note 5). As of September 30, 2018 and December 31, 2017 , the Company’s restricted cash and cash equivalents balances, which includes a minimum cash reserve for debt service related to the Credit Facility and the interest earned on these amounts, was $190.8 million and $102.3 million , respectively. Marketable Securities Marketable securities consisted of fixed-income debt securities and commercial paper with an original maturity in excess of ninety days. These investments were classified as available-for-sale and are included in marketable securities within current assets in the accompanying condensed consolidated balance sheet. All investments are carried at fair value. Unrealized gains and losses, net of taxes, are reported as a component of other comprehensive income or loss. The specific identification method is used to determine the cost basis of the marketable securities sold. As of September 30, 2018 , the Company did not hold any investment positions in marketable securities. As of December 31, 2017 , the Company held $11.8 million in marketable securities, consisting of fixed-income debt securities and U.S. treasuries. Marketable securities due to mature within one year had a fair value of $11.5 million , and marketable securities due to mature between one and three years had a fair value of $0.3 million . During the nine months ended September 30, 2018 , and during the twelve months ended December 31, 2017, there were no material realized gains or losses.</t>
  </si>
  <si>
    <t>Commitments and Contingencies</t>
  </si>
  <si>
    <t>Commitments and Contingencies Disclosure [Abstract]</t>
  </si>
  <si>
    <t>Commitments and Contingencies Commitments Thales In June 2010, the Company executed a primarily fixed-price full scale development contract ("FSD") with Thales Alenia Space France ("Thales") for the design and build of its Iridium ® NEXT satellites. The total price under the FSD is $2.3 billion , and the Company expects payment obligations under the FSD to continue through the first quarter of 2019. As of September 30, 2018 , the Company had made aggregate payments of $2.2 billion to Thales, of which $1.5 billion were financed from borrowings under the Credit Facility, and were capitalized as construction in progress within property and equipment, net in the accompanying condensed consolidated balance sheets. On March 9, 2018, the Company and Thales entered into Amendment 32 to the FSD, pursuant to which the Company and Thales unwound the changes made in Amendment 29, which allowed for the deferral of certain milestone payments totaling $100.0 million through the issuance of bills of exchange. Amendment 32 became effective on March 21, 2018 upon the receipt of proceeds from a senior unsecured notes offering (see Note 5). The Company utilized a portion of the proceeds from the senior unsecured notes to prepay in full the $59.9 million of amounts due under outstanding bills of exchange and will not utilize any new bills of exchange to defer future milestones under the FSD. In connection with the prepayment of the Thales bills of exchange, for the nine months ended September 30, 2018, the Company recorded a $4.0 million loss on extinguishment of debt, included within interest expense, representing premiums paid and the write-off of unamortized debt issuance costs. The Company had no loss on extinguishment of debt recorded for the three and nine months ended September 30, 2017. SpaceX In March 2010, the Company entered into an agreement with Space Exploration Technologies Corp. (“SpaceX”) to secure SpaceX as the primary launch services provider for Iridium NEXT (as amended to date, the “SpaceX Agreement”). The total price under the SpaceX Agreement for seven launches and a reflight option in the event of a launch failure is $448.1 million . The SpaceX Falcon 9 rocket is configured to carry ten Iridium NEXT satellites to orbit for each of these seven launches. In November 2016, the Company entered into an agreement for an eighth launch with SpaceX to launch five additional satellites and share the launch with GFZ German Research Centre for Geosciences (“GFZ”). This launch took place in May 2018. The total price under the SpaceX Agreement for the eighth launch was $61.9 million . GFZ paid Iridium $29.8 million to include in the launch NASA’s two Gravity Recovery and Climate Experiment Follow-On satellites. As of September 30, 2018 , the Company had made aggregate payments of $498.9 million to SpaceX, which were capitalized as construction in progress within property and equipment, net in the accompanying condensed consolidated balance sheets. The Company expects payments to SpaceX to continue through the first quarter of 2019. Iridium NEXT Launch and In-Orbit Insurance As further discussed below, the Company was required, pursuant to its Credit Facility, to obtain insurance covering the launch and first 12 months of operation of the Iridium NEXT satellites. The launch and in-orbit insurance the Company has obtained contains elements, consistent with the terms of the Credit Facility, of self-insurance and deductibles, providing reimbursement only after a specified number of satellite failures. As a result, a failure of one or more of the Iridium NEXT satellites, or the occurrence of equipment failures and other related problems, could constitute an uninsured loss or require the payment of additional premiums and could harm the Company’s financial condition. Furthermore, launch and in-orbit insurance does not cover lost revenue. The total premium for the Company’s current launch and in-orbit insurance is $121.0 million . As of September 30, 2018 , the Company had made aggregate premium payments of $107.6 million . Contingencies From time to time, in the normal course of business, the Company is party to various pending claims and lawsuits. The Company is not aware of any such actions that it would expect to have a material adverse impact on its business, financial results or financial condition.</t>
  </si>
  <si>
    <t>Debt</t>
  </si>
  <si>
    <t>Debt Disclosure [Abstract]</t>
  </si>
  <si>
    <t>Debt Credit Facility In October 2010, the Company entered into its $1.8 billion credit facility with a syndicate of bank lenders, which was amended and restated on March 9, 2018 (as amended to date, the “Credit Facility”). As of September 30, 2018 , the Company reported an aggregate total of $1,773.9 million in borrowings, including $88.0 million of deferred financing costs, for a net balance of $1,685.9 million in borrowings from the Credit Facility in the accompanying condensed consolidated balance sheet. Ninety-five percent of the Company's obligations under the Credit Facility are insured by Bpifrance Assurance Export S.A.S. ("BPIAE"). Future principal repayments with respect to the Credit Facility balance existing at September 30, 2018 by year and in the aggregate, are as follows: Amount (In thousands) 2018 54,000 2019 126,000 2020 216,000 2021 306,000 2022 306,000 Thereafter 765,869 Total credit facility commitments $ 1,773,869 Unamortized deferred financing costs 87,921 Short-term credit facility 180,000 Long-term credit facility, net $ 1,505,948 Under the terms of the Credit Facility, as of September 30, 2018, the Company is required to maintain a minimum cash reserve within the DSRA of $189.0 million , which is classified as restricted cash and cash equivalents on the accompanying condensed consolidated balance sheet. The Credit Facility is scheduled to mature in September 2024, subject to acceleration as described below. As amended and restated, the Credit Facility allowed the Company to issue $360.0 million in senior unsecured notes (the "Notes") and (i) delayed a portion of the principal repayments scheduled under the Credit Facility for 2018, 2019 and 2020 into 2023 and 2024 pursuant to an amended repayment installment schedule, (ii) after funding of the DSRA back to $189.0 million , allowed the Company access to up to $87.0 million from the DSRA in the future if its projected cash level falls below $75.0 million , and (iii) adjusted the Company’s financial covenants, including eliminating covenants that required the Company to receive cash flows from hosted payloads and adding a covenant that requires the Company to receive $200.0 million in hosting fees from Aireon LLC, the Company's primary hosted payload customer, by December 2023. In the event that (a) the Company's cash balance exceeds $140.0 million after September 30, 2019 (subject to specified exceptions) or (b) the Company receives hosting fees from Aireon, the Company would be required pursuant to the Credit Facility to use 50% of such excess cash and up to $200.0 million of hosting fees to prepay the Credit Facility. In July 2018, pursuant to this provision, the Company prepaid the Credit Facility in the amount of $8.1 million of hosting fees received from Aireon. In addition, if any of the Company's senior unsecured notes remain outstanding on October 15, 2022, which is six months prior to the scheduled maturity thereof, the maturity of all amounts remaining outstanding under the Credit Facility would be accelerated from September 30, 2024 to October 15, 2022. Fees incurred related to the amended and restated Credit Facility were $10.4 million , which were capitalized as deferred financing costs and are being amortized over the remaining term. Interest costs incurred under the Credit Facility were $31.5 million and $85.2 million for the three and nine months ended September 30, 2018 , respectively, and $21.9 million and $64.7 million for the three and nine months ended September 30, 2017 , respectively. Interest costs include original issue discount amortization of $6.3 million and $19.2 million , for the three and nine months ended September 30, 2018 , respectively, and $8.3 million and $18.9 million for the three and nine months ended September 30, 2017 , respectively. The amount of interest capitalized under the Credit Facility was $13.6 million and $62.6 million for the three and nine months ended September 30, 2018 , respectively, and $30.4 million and $83.9 million for the three and nine months ended September 30, 2017 , respectively. Scheduled semi-annual principal repayments began on April 3, 2018. During the repayment period, interest will be paid on the same date as the principal repayments. The increase in interest expense in 2018 reflects the decrease in the credit facility interest being capitalized as the average balance of satellites in construction has decreased due to additional satellites being placed in service. The Company was in compliance with all Credit Facility covenants as of September 30, 2018 . Senior Unsecured Notes On March 21, 2018, the Company issued the Notes which bear interest at 10.25% per annum and mature on April 15, 2023. Interest is payable semi-annually on April 15 and October 15, beginning on October 15, 2018, and principal is repaid in full upon maturity. The proceeds of the Notes were used to prepay the outstanding Thales bills of exchange, including premiums paid, of approximately $59.9 million issued pursuant to the FSD, replenish the DSRA under the Credit Facility to $189.0 million , and will be used to pay approximately $44.4 million in Thales milestones previously expected to be satisfied by the issuance of bills of exchange. The proceeds of the Notes also provided the Company with sufficient cash to meet its needs, including principal and interest payments under the Credit Facility. As of September 30, 2018 , the Company reported an aggregate total of $360.0 million in borrowings under the Notes, including $9.5 million of deferred financing costs, for a net balance of $350.5 million in borrowings in the accompanying condensed consolidated balance sheet. The amount of interest capitalized under the Notes was $1.2 million and $2.4 million during the three and nine months ended September 30, 2018 , respectively. No interest was capitalized under the Notes during the nine months ended September 30, 2017 . The Notes contain covenant requirements that apply to certain permitted financing actions, and are no more restrictive than the covenants in the Credit Facility. The Company was in compliance with all covenant requirements of the Notes as of September 30, 2018. The Company believes its liquidity sources will provide sufficient funds for it to meet its liquidity requirements for at least the next 12 months.</t>
  </si>
  <si>
    <t>Boeing Insourcing Agreement</t>
  </si>
  <si>
    <t>Boeing Insourcing Agreement [Abstract]</t>
  </si>
  <si>
    <t>Boeing Insourcing Agreement On January 3, 2017, the Company hired the majority of the employees and third-party contractors who were responsible for the operations and maintenance of the Company’s satellite constellation and ground infrastructure pursuant to an Insourcing Agreement with The Boeing Company. The Company paid Boeing $5.5 million , of which $2.75 million was paid in each of December 2016 and December 2017. As a result, the Company and Boeing terminated their previous Operations and Maintenance Agreement (“O&amp;M Agreement”) and Iridium NEXT Support Service Agreement and entered into a new Development Services Agreement (“DSA”) with a $6.0 million minimum annual commitment through 2021 . Boeing no longer has a unilateral right to commence the de-orbit of the Company’s first-generation satellites. The acquisition of this assembled workforce was recorded as a definite-lived intangible asset in January 2017 and is being amortized over an estimated useful life of seven years . Additionally, by terminating the O&amp;M Agreement, the Company recognized a $14.2 million gain in the first quarter of 2017, consisting of (i) the derecognition of a purchase accounting liability created when GHL Acquisition Corp. acquired Iridium Holdings LLC in 2009 related to the fair value of the contractual arrangement with Boeing as of that date, and (ii) the remainder of a credit resulting from a July 2010 Boeing contract amendment.</t>
  </si>
  <si>
    <t>Stock-Based Compensation</t>
  </si>
  <si>
    <t>Disclosure of Compensation Related Costs, Share-based Payments [Abstract]</t>
  </si>
  <si>
    <t>Stock-Based Compensation In May 2017, the Company’s stockholders approved the amendment and restatement of the Company's 2015 Equity Incentive Plan (as so amended and restated, the “Amended 2015 Plan”), primarily to increase the number of shares available under the plan. The Company registered with the SEC an additional 5,199,239 shares of common stock made available for issuance pursuant to the Amended 2015 Plan, bringing the total to 28,402,248 shares registered. Through September 30, 2018 , the remaining aggregate number of shares of the Company's common stock available for future grants under the Amended 2015 plan was 13,271,104 . The Amended 2015 Plan provides for the grant of stock-based awards, including nonqualified stock options, incentive stock options, restricted stock, restricted stock units ("RSUs"), stock appreciation rights and other equity securities as incentives and rewards for employees, consultants and non-employee directors of the Company and its affiliated entities. The number of shares of common stock available for issuance under the Amended 2015 Plan is reduced by (i) one share for each share of common stock issued pursuant to an appreciation award, such as a stock option or stock appreciation right with an exercise or strike price of at least 100% of the fair market value of the underlying common stock on the date of grant, and (ii) 1.8 shares for each share of common stock issued pursuant to any stock award that is not an appreciation award, also known as a “full value award.” The Amended 2015 Plan allows the Company to utilize a broad array of equity incentives and performance cash incentives in order to secure and retain the services of its employees, directors and consultants, and to provide long-term incentives that align the interests of its employees, directors and consultants with the interests of the Company’s stockholders. The Company accounts for stock-based compensation at fair value. Stock Option Awards The fair value of stock options is determined at the grant date using the Black-Scholes option pricing model. The stock option awards granted to employees generally (i) have a term of ten years, (ii) vest over a four -year period with 25% vesting after the first year of service and the remainder vesting ratably on a quarterly basis thereafter, (iii) are contingent upon employment on the vesting date, and (iv) have an exercise price equal to the fair value of the underlying shares at the date of grant. During the nine months ended September 30, 2018 and 2017, the Company granted approximately 284,000 and 110,000 stock options, respectively, to its employees, with an estimated aggregate grant date fair value of $1.6 million and $0.5 million , respectively. Restricted Stock Units The RSUs granted to employees for service generally vest over a four -year period, with 25% vesting on the first anniversary of the grant date and the remainder vesting ratably on a quarterly basis thereafter, subject to continued employment. The RSUs granted to non-employee directors generally vest in full on the first anniversary of the grant date. Some RSUs granted to employees for performance vest upon the completion of defined performance goals, subject to continued employment. The Company’s RSUs are generally classified as equity awards because the RSUs will be paid in the Company's common stock upon vesting. The related compensation expense is recognized over the service period and is based on the grant date fair value of the Company's common stock and the number of shares expected to vest. The fair value of the awards is not remeasured at the end of each reporting period. The awards do not carry voting rights until they are vested and released in accordance with the terms of the award. Service-Based RSUs The majority of the annual compensation the Company provides to members of its board of directors is paid in the form of RSUs. In addition, certain members of the Company's board of directors elect to receive the remainder of their annual compensation, or a portion thereof, in the form of RSUs. An aggregate amount of approximately 110,000 and 96,000 service-based RSUs were granted to its directors as a result of these payments and elections during the nine months ended September 30, 2018 and 2017 , respectively, with an estimated grant date fair value of $1.3 million and $1.0 million , respectively. During the nine months ended September 30, 2018 and 2017, the Company granted approximately 900,000 and 964,000 service-based RSUs, respectively, to its employees, with an estimated aggregate grant date fair value of $10.7 million and $8.5 million , respectively. In June 2018 and June 2017, the Company granted approximately 13,000 and 8,000 service-based RSUs, respectively, to non-employee consultants. The RSUs are generally subject to service-based vesting. The RSUs will vest 50% in June of the year after the grant and the remaining 50% will vest quarterly thereafter. The estimated aggregate grant date fair value of the RSUs granted to non-employee consultants during the nine months ended September 30, 2018 and 2017 was $0.2 million and $0.1 million , respectively. Performance-Based RSUs In March 2018 and 2017, the Company granted approximately 474,000 and 1,190,000 performance-based RSUs to the Company’s executives and employees (the “Bonus RSUs”), with an estimated grant date fair value of $5.6 million and $10.5 million , respectively. Vesting of the Bonus RSUs is and was dependent upon the Company’s achievement of defined performance goals over a one -year period (fiscal year 2018 for the 2018 Bonus RSUs and fiscal year 2017 for the 2017 Bonus RSUs). The Company records stock-based compensation expense related to performance-based RSUs when it is considered probable that the performance conditions will be met. Management believes it is probable that substantially all of the 2018 Bonus RSUs will vest. The level of achievement, if any, of performance goals will be determined by the compensation committee of the Company’s board of directors and, if such goals are achieved, the 2018 Bonus RSUs will vest, subject to continued employment, in March 2019. A portion of the 2017 Bonus RSUs vested in March 2018 upon the determination of the level of achievement of the performance goals. Additionally, during 2018 and 2017, the Company awarded approximately 134,000 and 173,000 performance-based RSUs, respectively, to the Company’s executives (the “Executive RSUs”). The estimated aggregate grant date fair value of the Executive RSUs was $1.6 million for the 2018 grants and $1.5 million for the 2017 grants. Vesting of the Executive RSUs is and was dependent upon the Company’s achievement of defined performance goals over a two -year period (fiscal years 2018 and 2019 for the Executive RSUs granted in 2018 and fiscal years 2017 and 2018 for the Executive RSUs granted in 2017). Management believes it is probable that the Executive RSUs will vest at least in part. The vesting of Executive RSUs will ultimately range from 0 % to 150% of the number of shares underlying the Executive RSUs granted based on the level of achievement of the performance goals. If the Company achieves the performance goals, 50% of the Executive RSUs will vest on the second anniversary of the grant date, and the remaining 50% will vest on the third anniversary of the grant date, in each case subject to the executive's continued service as of the vesting date.</t>
  </si>
  <si>
    <t>Equity Transactions</t>
  </si>
  <si>
    <t>Stockholders' Equity Note [Abstract]</t>
  </si>
  <si>
    <t>Equity Transactions Preferred Stock The Company is authorized to issue 2.0 million shares of preferred stock with a par value of $0.0001 per share. As described below, the Company issued 1.0 million shares of preferred stock in the fourth quarter of 2012 and 0.5 million shares of preferred stock in the second quarter of 2014. The remaining 0.5 million authorized shares of preferred stock remain undesignated and unissued as of September 30, 2018 . Series A Cumulative Perpetual Convertible Preferred Stock In the fourth quarter of 2012, the Company issued 1.0 million shares of its 7.00% Series A Cumulative Perpetual Convertible Preferred Stock (the "Series A Preferred Stock") in a private offering. During the three months ended March 31, 2018, the Company's daily volume-weighted average stock price remained at or above $12.26 per share for a period of 20 out of 30 trading days, thereby allowing for the conversion of the Series A Preferred Stock at the election of the Company. On March 20, 2018, the Company converted all outstanding shares of its Series A Preferred Stock into shares of common stock, resulting in the issuance of 10,599,974 shares of common stock. The Company declared and paid all current and cumulative dividends to holders of record of Series A Preferred Stock as of March 8, 2018. As such, the Company paid cash dividends of zero and $7.0 million to the holders of the Series A Preferred Stock during the three and nine months ended September 30, 2018, respectively. The Company paid cash dividends of zero and $1.8 million to holders of the Series A Preferred Stock during the three and nine months ended September 30, 2017, respectively. Series B Cumulative Perpetual Convertible Preferred Stock In May 2014, the Company issued 500,000 shares of its 6.75% Series B Cumulative Perpetual Convertible Preferred Stock (the "Series B Preferred Stock") in an underwritten public offering at a price to the public of $250 per share. The purchase price received by the Company, equal to $242.50 per share, reflected an underwriting discount of $7.50 per share. The Company received proceeds of $120.8 million from the sale of the Series B Preferred Stock, net of the $3.8 million underwriter discount and $0.4 million of offering costs. As of September 30, 2018 , there were 497,000 shares of Series B Preferred Stock outstanding. Holders of Series B Preferred Stock are entitled to receive cumulative cash dividends at a rate of 6.75% per annum of the $250 liquidation preference per share (equivalent to an annual rate of $16.875 per share). Dividends are payable quarterly in arrears on each March 15, June 15, September 15 and December 15. The Series B Preferred Stock does not have a stated maturity date and is not subject to any sinking fund or mandatory redemption provisions. The Series B Preferred Stock ranks senior to the Company’s common stock with respect to dividend rights and rights upon the Company’s voluntary or involuntary liquidation, dissolution or winding-up. Holders of Series B Preferred Stock generally have no voting rights except for limited voting rights if the Company fails to pay dividends for six or more quarterly periods (whether or not consecutive) and in other specified circumstances. Holders of Series B Preferred Stock may convert some or all of their outstanding Series B Preferred Stock at an initial conversion rate of 33.456 shares of common stock per $250 liquidation preference, which is equivalent to an initial conversion price of approximately $7.47 per share of common stock (subject to adjustment in certain events). In connection with the conversion of the Series A Preferred Stock described above, the Company declared and paid all current and cumulative dividends to holders of record of Series B Preferred Stock as of March 8, 2018. The Company paid cash dividends of zero and $8.4 million to holders of the Series B Preferred Stock during the three and nine months ended September 30, 2018, respectively. In compliance with the Credit Facility, subsequent to the $8.4 million dividend payment, the Company began the planned suspension of dividends to holders of the Series B Preferred Stock for five quarters, beginning with the dividend payment that otherwise would have required payment on June 15, 2018. The Company paid cash dividends of zero and $2.1 million to holders of the Series B Preferred Stock during the three and nine months ended September 30, 2017, respectively. On or after May 15, 2019, the Company may, at its option, convert some or all of the Series B Preferred Stock into the number of shares of common stock that are issuable at the then-applicable conversion rate, subject to specified conditions, including (i) a daily volume-weighted average stock price of at least $11.21 per share over a period of 20 trading days in a 30 -day period and (ii) the payment of cumulative dividends. In the event of certain specified fundamental changes, holders of the Series B Preferred Stock will have the right to convert some or all of their shares of Series B Preferred Stock into the greater of (i) a number of shares of the Company’s common stock as subject to adjustment plus the make-whole premium, if any, and (ii) a number of shares of the Company’s common stock equal to the lesser of (a) the liquidation preference divided by the market value of the Company’s common stock on the effective date of such fundamental change and (b) 81.9672 (subject to adjustment). In certain circumstances, the Company may elect to cash settle any conversions in connection with a fundamental change. Any suspended dividends are required to be paid prior to conversion by the Company.</t>
  </si>
  <si>
    <t>Revenue</t>
  </si>
  <si>
    <t>Revenue from Contract with Customer [Abstract]</t>
  </si>
  <si>
    <t>Revenue Effective January 1, 2018, the Company adopted ASU No. 2014-09. Under the new standard, the Company performs the following steps to determine the amount of revenue to be recogniz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In addition, the standard requires disclosure of the nature, amount, timing, and uncertainty of revenue and cash flows arising from contracts with customers. The Company adopted the standard using the modified retrospective method with a cumulative effect adjustment recorded to reduce opening retained earnings by $15.7 million. This method required application of the new guidance at the beginning of the earliest comparative period presented for revenue agreements that were not substantially complete as of the date of adoption. The Company does not disclose the value of unsatisfied performance obligations because the majority of its contracts have expected lengths of one year or less. The Company did not retrospectively restate contracts with modifications prior to the earliest period presented, but instead reflected the aggregate effect of all modifications at transition. The Company derives its revenue primarily as a wholesaler of satellite communications products and services. Pursuant to wholesale agreements, the Company sells its products and services to service providers who, in turn, sell the products and services to other distributors or directly to the end users. The primary types of revenue include (i) service revenue (access and usage-based airtime fees), (ii) subscriber equipment revenue, and (iii) revenue generated by providing engineering and support services to commercial and government customers. Contracts with multiple performance obligations. At times, the Company sells services and equipment through arrangements that bundle equipment, airtime and other services. For these revenue arrangements when the Company sells services and equipment in bundled arrangements and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or the residual approach. When the Company determines the performance obligations are not distinct, the Company recognizes revenue on a combined basis as the last obligation is satisfied.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the end of each quarter. Service revenue sold on a stand-alone basis. Service revenue is generated from the Company’s service providers through usage of its satellite system and through fixed monthly access fees per user charged to service providers. Revenue for usage is recognized when usage occurs. Revenue for fixed-per-user access fees is recognized over the usage period in which the services are provided to the end user. The Company sells prepaid services in the form of e-vouchers and prepaid cards. A liability is established equal to the cash paid upon purchase for the e-voucher or prepaid card. Under the new standard, the Company (i) recognizes revenue from the prepaid services upon the use of the e-voucher or prepaid card by the customer and (ii) estimates the expected revenue that will expire unused on an ongoing basis and recognizes this revenue in a manner consistent with the usage period. The Company does not offer refunds for unused prepaid services. Services sold to the U.S. government. The Company provides airtime and airtime support to U.S. government and other authorized customers pursuant to the Enhanced Mobile Satellite Services (“EMSS”) contract managed by the Defense Information Systems Agency (“DISA”). Effective October 22, 2013, the Company executed a five -year EMSS contract, managed by DISA. Under the terms of this agreement, authorized customers continue to utilize airtime services, provided through the U.S. Department of Defense’s (“DoD”) dedicated gateway. These services include unlimited global secure and unsecure voice, low and high-speed data, paging, broadcast and Distributed Tactical Communications Services (“DTCS”) services for an unlimited number of DoD and other federal subscribers. The fixed-price rate for the remaining contract year, which ran through October 21, 2018, is $88 million per year. The EMSS contract was extended for an additional six months at the same rate and now expires in April 2019. Under this contract, revenue is based on the annual fee for the fixed-price contract with unlimited subscribers, and is recognized on a straight-line basis over each contractual year. The U.S. government purchases its subscriber equipment from third-party distributors and not directly from the Company. The following table summarizes the Company’s services revenue: Three Months Ended September 30, Nine Months Ended September 30, 2018 2017 2018 2017 (in thousands) Commercial voice and data services $ 51,468 $ 46,485 $ 143,909 $ 132,333 Commercial IoT data services 22,632 19,181 63,250 54,616 Hosted payload and other data services 9,641 2,236 26,290 5,349 Government services 22,000 22,000 66,000 66,000 Total services $ 105,741 $ 89,902 $ 299,449 $ 258,298 Subscriber equipment sold on a stand-alone basis. The Company recognizes subscriber equipment sales and the related costs at a point in time when title to the equipment (and the risks and rewards of ownership) passes to the customer, typically upon shipment. Customers do not have rights of return without prior consent from the Company. Government engineering and support services. The Company provides maintenance services to the U.S. government’s dedicated gateway. This revenue is recognized ratably over the periods in which the services are provided; the related costs are expensed as incurred. Other government and commercial engineering and support services. The Company also provides engineering services to assist customers in developing new technologies for use on the Company’s satellite system. The revenue associated with fixed fee contracts is recognized over time using costs incurred to date relative to total estimated costs at completion to measure progress toward satisfying its performance obligations. The Company does not include purchases of goods from a third party in its evaluation of costs incurred. Incurred cost represents work performed, which corresponds with, and thereby best depicts, the transfer of control to the customer. Revenue on cost-plus-fixed-fee contracts is recognized to the extent of estimated costs incurred plus the applicable fees earned. The Company considers fixed fees under cost-plus-fixed-fee contracts to be earned in proportion to the allowable costs incurred in performance of the contract. The following table summarizes the Company’s engineering and support services revenue: Three Months Ended September 30, Nine Months Ended September 30, 2018 2017 2018 2017 (in thousands) Commercial $ 347 $ 784 $ 542 $ 1,991 Government 4,546 4,077 13,075 14,546 Total $ 4,893 $ 4,861 $ 13,617 $ 16,537 The timing of revenue recognition, billings and cash collections results in billed accounts receivable, unbilled receivables (contract assets), and deferred revenue (contract liabilities) on the condensed consolidated balance sheets. The Company bills amounts under its agreed-upon contractual terms at periodic intervals (for services), upon shipment (for equipment), or upon achievement of contractual milestones or as work progresses (for engineering and support services). Billing may occur subsequent to revenue recognition, resulting in accounts receivable (contract assets). The Company may also receive payments from customers before revenue is recognized, resulting in deferred revenue (contract liabilities). The Company recognized revenue that was previously recorded as deferred revenue in the amounts of $11.2 million and $9.5 million for the three months ended September 30, 2018 and 2017, respectively, and $36.0 million and $25.5 million for the nine months ended September 30, 2018 and 2017, respectively. The Company has also recorded costs of obtaining contracts expected to be recovered in prepaid expenses and other assets (contract assets or commissions), that are not separately disclosed on the condensed consolidated balance sheets. The commissions are recognized over the estimated prepaid usage period. The contract assets not separately disclosed are as follows: September 30, 2018 December 31, 2017 (in thousands) Contract Assets: Commissions $ 1,019 $ 1,555 Other Contract Costs $ 3,701 $ 3,753 The primary impact of adopting ASU 2014-09 relates to the Company’s prepaid service revenue and associated breakage. Under the new standard, the Company now estimates the expected revenue that will expire unused on an ongoing basis and recognizes this revenue in a manner consistent with the usage period. Upon adoption, the contract liability - deferred revenue, associated with prepaid service revenue, was reduced by approximately $15.7 million as a result of the change to include a breakage estimate over the usage period. Adopting the new standard had an immaterial impact on the Company’s financial statements. The impact of the implementation of the new revenue standard on the Company's condensed consolidated balance sheets, as compared to accounting under prior revenue guidance (Accounting Standards Codification ("ASC") Topic 605), was as follows: September 30, 2018 As reported Adjustment As adjusted (in thousands) Prepaid expenses and other current assets $ 20,214 $ 477 $ 20,691 Deferred revenue 21,195 19,654 40,849 Deferred revenue, net of current portion 61,892 (2,782 ) 59,110 Other long-term liabilities 4,134 (3,960 ) 174 Retained earnings 509,294 (12,436 ) 496,858 The impact of the implementation of the new standard on the Company's condensed consolidated statements of operations and comprehensive income (loss) was as follows: Three months ended September 30, 2018 Nine months ended September 30, 2018 As reported Adjustment As adjusted As reported Adjustment As adjusted (in thousands) Service revenue $ 105,741 (5 ) 105,736 $ 299,449 (1,187 ) 298,262 Cost of services 22,226 (30 ) 22,196 63,822 (94 ) 63,728 Income (loss) before income taxes (14,513 ) 25 (14,488 ) 4,223 (1,094 ) 3,129 Income tax benefit (expense) 1,657 108 1,765 (10,025 ) 396 (9,629 ) Net loss $ (12,856 ) 133 (12,723 ) $ (5,802 ) (698 ) (6,500 )</t>
  </si>
  <si>
    <t>Income Taxes</t>
  </si>
  <si>
    <t>Income Tax Disclosure [Abstract]</t>
  </si>
  <si>
    <t>Income Taxes The Securities and Exchange Commission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Cuts and Jobs Act of 2017 (“Tax Act”). SAB 118 was effective for reporting periods that include December 22, 2017. Due to the timing of the enactment and the complexity involved in applying the provisions of the Tax Act, the Company made reasonable estimates of the effects of the Tax Act and recorded provisional amounts in its December 31, 2017 financial statements for the remeasurement of its deferred tax assets/liabilities for an estimated net tax benefit of $150.9 million , as well as an estimated one time taxable income amount of $2.3 million for the deemed repatriation of certain foreign subsidiary untaxed earnings with an estimated deferred tax asset of $0.8 million associated with foreign taxes paid on those earnings. During the current period, the Company has updated its provisional estimates for these items. The Company currently estimates a net tax benefit of $150.4 million related to the remeasurement of its December 31, 2017 deferred tax assets and liabilities. It also currently estimates additional taxable income of $3.2 million reflected in its 2017 tax return for the deemed repatriation of certain foreign subsidiary earnings not previously subject to U.S. tax and a deferred tax asset of $0.8 million for the related foreign taxes paid on those earnings. The adjustments to the provisional amounts do not have a material impact on the Company's financial statements. As the Company continues to collect and prepare the necessary data, and interprets the remaining provisions of the Tax Act and any additional guidance issued by the U.S. Treasury Department, the Internal Revenue Service, and other standard-setting bodies of the Tax Act, it may make additional adjustments to its provisional estimates. Any such adjustments may materially impact the Company's provision for income taxes and effective tax rate in the period in which the adjustments are made. The accounting for the tax effects of the Tax Act will be completed during 2018 within the one-year measurement period prescribed in SAB 118. In April 2018, Maryland enacted the single sales factor method for apportioning income to the state to be phased in over five years commencing in 2018. This change results in higher future Maryland taxes for the Company, increasing its year-to-date income tax provision by $8.5 million for the impact on its existing deferred tax assets and liabilities. If the Company's current estimates change in future periods, the impact on the deferred tax assets and liabilities may change correspondingly.</t>
  </si>
  <si>
    <t>Net Income (Loss) Per Share</t>
  </si>
  <si>
    <t>Earnings Per Share [Abstract]</t>
  </si>
  <si>
    <t>Net Income (Loss) Per Share The Company calculates basic net income (loss) per share by dividing net income attributable to common stockholders by the weighted-average number of shares of common stock outstanding during the period. Diluted net income per share takes into account the effect of potential dilutive common shares when the effect is dilutive. The effect of potential dilutive common shares, including common stock issuable upon exercise of outstanding stock options, is computed using the treasury stock method. The effect of potential dilutive common shares from the conversion of outstanding convertible preferred securities is computed using the as-if converted method at the stated conversion rate. As noted above, the Series A Preferred Stock was converted into shares of common stock on March 20, 2018. The RSUs granted to members of the Company’s board of directors contain non-forfeitable rights to dividends and therefore are considered to be participating securities in periods of net income. As a result, the calculation of basic and diluted net income per share excludes net income attributable to the unvested RSUs granted to the Company’s board of directors from the numerator and excludes the impact of the unvested RSUs granted to the Company’s board of directors from the denominator. The computations of basic and diluted net income (loss) per share are as follows: Three Months Ended September 30, 2018 2017 (in thousands, except per share data) Numerator: Net income (loss) attributable to common stockholders $ (14,940 ) $ 25,394 Net (income) loss allocated to participating securities 15 (25 ) Numerator for basic net income (loss) per share (14,925 ) 25,369 Dividends on Series A Preferred Stock, excluding cumulative dividends — 1,750 Dividends on Series B Preferred Stock, excluding cumulative dividends — 2,109 Numerator for diluted net income (loss) per share $ (14,925 ) $ 29,228 Denominator: Denominator for basic net income (loss) per share - weighted average outstanding common shares 111,592 98,290 Dilutive effect of stock options — 1,515 Dilutive effect of contingently issuable shares — 54 Dilutive effect of Series A Preferred Stock — 10,602 Dilutive effect of Series B Preferred Stock — 16,727 Denominator for diluted net income (loss) per share 111,592 127,188 Net income (loss) per share attributable to common stockholders - basic $ (0.13 ) $ 0.26 Net income (loss) per share attributable to common stockholders - diluted $ (0.13 ) $ 0.23 For the three months ended September 30, 2018 , options to purchase 0.1 million shares of common stock were not included in the computation of diluted net loss per share, as the effect would be anti-dilutive, and 0.8 million unvested performance-based RSUs were not included in the computation of basic and diluted net loss per share as certain performance criteria had not been satisfied. For the three months ended September 30, 2017 , 1.7 million unvested non-performance-based RSUs were not included in the computation of diluted net income per share, as the effect would be anti-dilutive, and 0.1 million unvested performance-based RSUs were not included in the computation of basic and diluted net income per share, as certain performance criteria had not been satisfied. For the three months ended September 30, 2018, $2.1 million in cumulative unpaid dividends to holders of the Series B Preferred Stock were not declared or accrued as a result of all cash dividends being suspended, but such amounts were deducted to arrive at net loss attributable to common stockholders. For the three months ended September 30, 2017, $1.8 million and $2.1 million in cumulative unpaid dividends to holders of the Series A Preferred Stock and Series B Preferred Stock, respectively, were not declared or accrued as a result of all cash dividends being suspended, but such amounts were deducted to arrive at net income attributable to common stockholders. For the three months ended September 30, 2018 , 16.7 million as-if converted shares of the Series B Preferred Stock were not included in the computation of diluted net loss per share, as the effect would be anti-dilutive. Nine Months Ended September 30, 2018 2017 (in thousands, except per share data) Numerator: Net income (loss) attributable to common stockholders $ (13,854 ) $ 80,402 Net (income) loss allocated to participating securities 14 (79 ) Numerator for basic net income (loss) per share (13,840 ) 80,323 Dividends on Series A Preferred Stock, excluding cumulative dividends — 5,250 Dividends on Series B Preferred Stock, excluding cumulative dividends — 6,327 Numerator for diluted net income (loss) per share $ (13,840 ) $ 91,900 Denominator: Denominator for basic net income (loss) per share - weighted average outstanding common shares 107,840 97,716 Dilutive effect of stock options — 1,407 Dilutive effect of contingently issuable shares — 387 Dilutive effect of Series A Preferred Stock — 10,602 Dilutive effect of Series B Preferred Stock — 16,727 Denominator for diluted net income (loss) per share 107,840 126,839 Net income (loss) per share attributable to common stockholders - basic $ (0.13 ) $ 0.82 Net income (loss) per share attributable to common stockholders - diluted $ (0.13 ) $ 0.72 For the nine months ended September 30, 2018 , options to purchase 0.3 million shares of common stock were not included in the computation of diluted net loss per share, as the effect would be anti-dilutive, and 0.7 million unvested performance-based RSUs were not included in the computation of basic and diluted net loss per share, as certain performance criteria had not been satisfied. For the nine months ended September 30, 2017 , 1.6 million unvested non-performance-based RSUs and options to purchase 0.1 million shares of common stock were not included in the computation of diluted net income per share, as the effect would be anti-dilutive, and 0.4 million unvested performance-based RSUs were not included in the computation of basic and diluted net income per share, as certain performance criteria had not been satisfied. For the nine months ended September 30, 2018, $4.2 million in cumulative unpaid dividends to holders of the Series B Preferred Stock were not declared or accrued as a result of all cash dividends being suspended, but such amounts were deducted to arrive at net loss attributable to common stockholders. For the nine months ended September 30, 2017, $3.5 million and $4.2 million in cumulative unpaid dividends to holders of the Series A Preferred Stock and Series B Preferred Stock, respectively, were not declared or accrued as a result of all cash dividends being suspended, but such amounts were deducted to arrive at net income attributable to common stockholders. For the nine months ended September 30, 2018, 3.0 million as-if converted shares of the Series A Preferred Stock and 16.7 million as-if converted shares of the Series B Preferred Stock were not included in the computation of diluted net loss per share, as the effect would be anti-dilutive.</t>
  </si>
  <si>
    <t>Related Party Transactions</t>
  </si>
  <si>
    <t>Related Party Transactions [Abstract]</t>
  </si>
  <si>
    <t>Related Party Transactions Disclosure</t>
  </si>
  <si>
    <t>Related Party Transactions Aireon LLC The Iridium NEXT constellation hosts the Aireon SM system, which will provide a global air traffic surveillance service through a series of automatic dependent surveillance-broadcast ("ADS-B") receivers on the Iridium NEXT satellites. Iridium formed Aireon LLC ("Aireon") in 2011, with subsequent investments from the air navigation service providers ("ANSPs") of Canada, Italy, Denmark, Ireland and the United Kingdom, to develop and market this service. Aireon has contracted to pay Iridium a fee to host the ADS-B receivers on Iridium NEXT, as well as data service fees for the delivery of the air traffic surveillance data over the Iridium NEXT system. Pursuant to agreements with Aireon, Aireon will pay Iridium fees of $200.0 million to host the ADS-B receivers on Iridium NEXT and additional power fees of approximately $2.8 million per year (the "Hosting Agreement"), as well as data services fees of up to approximately $19.8 million per year for the delivery of the air traffic surveillance data over the Iridium NEXT system (the "Data Services Agreement"). The Aireon ADS-B receivers on the Iridium NEXT satellites are activated on an individual basis as the Iridium NEXT satellite begins carrying traffic. At September 30, 2018 , the Company had a fully diluted ownership stake in Aireon of approximately 35.7% , subject to certain redemption provisions contained in the Amended and Restated Limited Liability Company Agreement (the "Aireon LLC Agreement"). Under the Company's Hosting Agreement, the $200.0 million due is interest-bearing for amounts not paid on time. The Company had previously determined there was not sufficient support that Aireon will be able to make the payments due under the Hosting Agreement. As of September 30, 2018 , the Company had received $8.1 million under the Hosting Agreement. In July 2018, the Company and Aireon amended certain terms of the Hosting Agreement. As amended, the Company is scheduled to receive an additional payment of $6.4 million in December 2018 and semi-annual payments of $8.0 million beginning in June of 2019 until the hosting fees are paid in full, without any contingency relating to Aireon's ability to raise debt. Aireon continues to be obligated to pay the Company in full the remaining portion of the $200.0 million in hosting fees when they are able to raise debt to do so. As a result of the amendment and an updated financial collectability assessment, as of September 30, 2018 , the Company recognized $10.2 million of revenue related to total cumulative hosting services rendered to date. Under the Data Services Agreement, Aireon pays the Company monthly data service payments on a per satellite basis beginning on each satellite's in-service date. The Company recorded data service revenue from Aireon of $2.6 million and $6.2 million for the three and nine months ended September 30, 2018 , respectively. Revenues recorded for the three and nine months ended September 30, 2017 were immaterial. Under two services agreements, the Company also provides administrative services and support services, including services relating to Aireon's hosted payload operations center to Aireon, which are paid monthly. The Company also subleases office space to Aireon. Aireon receivables due to the Company under all agreements totaled $3.3 million and $0.6 million at September 30, 2018 and December 31, 2017, respectively.</t>
  </si>
  <si>
    <t>Significant Accounting Policies (Policies)</t>
  </si>
  <si>
    <t>Adopted Accounting Pronouncements and Accounting Pronouncements Not Yet Adopted</t>
  </si>
  <si>
    <t xml:space="preserve">Adopted Accounting Pronouncements Effective January 1, 2018, the Company adopted Accounting Standards Update ("ASU") No. 2014-09, Revenue from Contracts with Customers (“ASU 2014-09”), that supersedes nearly all existing revenue recognition guidance under generally accepted accounting principles in the United States (“U.S. GAAP”). See Note 9 for more detail on the Company's accounting policy with respect to revenue recognition. For the year ended December 31, 2017, the Company early adopted ASU No. 2016-15, Statement of Cash Flows (Topic 320): Classification of Certain Cash Receipts and Cash Payments (“ASU 2016-15”). ASU 2016-15 reduces the existing diversity in practice in financial reporting across all industries by clarifying certain existing principles, including providing additional guidance on how and what an entity should consider in determining the classification of certain cash flows. The adoption of ASU 2016-15 did not have a material effect on the Company’s consolidated financial statements. Accounting Pronouncements Not Yet Adopted In February 2016, the Financial Accounting Standards Board ("FASB") issued ASU No. 2016-02, Leases (“ASU 2016-02”). ASU 2016-02 requires lessees to record most leases on their balance sheets but recognize expenses on their income statements in a manner similar to current accounting. The Company intends to apply the new guidance on the effective date of January 1, 2019. Reporting organizations are required to use a modified retrospective approach for leases that exist or are entered into after the beginning of the earliest comparative period in the financial statements. The Company established a project team in order to analyze the effect of the standard on its leases by reviewing its current accounting policies to identify potential differences which would result from applying the requirements of the new standard to its leases. The Company currently anticipates utilizing the practical expedient to address all current operating leases for which it is the lessor. The Company is currently evaluating the effect ASU 2016-02 may have on its future condensed consolidated financial statements and related disclosures. A lease liability and related right-of-use asset will be recognized for operating lease arrangements where the Company is the lessee. </t>
  </si>
  <si>
    <t>Fair Value Measurements</t>
  </si>
  <si>
    <t>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marketable securities, prepaid expenses and other current assets, accounts receivable, accounts payable and accrued expenses and other current liabil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carrying values of short-term financial instruments (primarily cash and cash equivalents, prepaid expenses and other current assets, accounts receivable, accounts payable, and accrued expenses and other current liabilities) approximate their fair values because of their short-term nature. The fair value of the Company’s investments in money market funds approximates its carrying value; such instruments are classified as Level 1 and are included in cash and cash equivalents on the accompanying condensed consolidated balance sheets. The fair value of the Company’s investments in commercial paper and short-term U.S. agency securities with original maturities of less than ninety days approximates their carrying value; such instruments are classified as Level 2 and are included in cash and cash equivalents on the accompanying condensed consolidated balance sheets. The fair value of the Company’s investments in fixed-income debt securities and commercial paper with original maturities of greater than ninety days are obtained using similar investments traded on active securities exchanges and are classified as Level 2. For fixed income securities that do not have quoted prices in active markets, the Company uses third-party vendors to price its debt securities resulting in classification as Level 2. All fixed-income securities are included in marketable securities on the accompanying condensed consolidated balance sheets.</t>
  </si>
  <si>
    <t>Revenue Recognition</t>
  </si>
  <si>
    <t>Subscriber equipment sold on a stand-alone basis. The Company recognizes subscriber equipment sales and the related costs at a point in time when title to the equipment (and the risks and rewards of ownership) passes to the customer, typically upon shipment. Customers do not have rights of return without prior consent from the Company. Government engineering and support services. The Company provides maintenance services to the U.S. government’s dedicated gateway. This revenue is recognized ratably over the periods in which the services are provided; the related costs are expensed as incurred. Other government and commercial engineering and support services. The Company also provides engineering services to assist customers in developing new technologies for use on the Company’s satellite system. The revenue associated with fixed fee contracts is recognized over time using costs incurred to date relative to total estimated costs at completion to measure progress toward satisfying its performance obligations. The Company does not include purchases of goods from a third party in its evaluation of costs incurred. Incurred cost represents work performed, which corresponds with, and thereby best depicts, the transfer of control to the customer. Revenue on cost-plus-fixed-fee contracts is recognized to the extent of estimated costs incurred plus the applicable fees earned. The Company considers fixed fees under cost-plus-fixed-fee contracts to be earned in proportion to the allowable costs incurred in performance of the contract. Effective January 1, 2018, the Company adopted ASU No. 2014-09. Under the new standard, the Company performs the following steps to determine the amount of revenue to be recogniz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In addition, the standard requires disclosure of the nature, amount, timing, and uncertainty of revenue and cash flows arising from contracts with customers. The Company adopted the standard using the modified retrospective method with a cumulative effect adjustment recorded to reduce opening retained earnings by $15.7 million. This method required application of the new guidance at the beginning of the earliest comparative period presented for revenue agreements that were not substantially complete as of the date of adoption. The Company does not disclose the value of unsatisfied performance obligations because the majority of its contracts have expected lengths of one year or less. The Company did not retrospectively restate contracts with modifications prior to the earliest period presented, but instead reflected the aggregate effect of all modifications at transition. The Company derives its revenue primarily as a wholesaler of satellite communications products and services. Pursuant to wholesale agreements, the Company sells its products and services to service providers who, in turn, sell the products and services to other distributors or directly to the end users. The primary types of revenue include (i) service revenue (access and usage-based airtime fees), (ii) subscriber equipment revenue, and (iii) revenue generated by providing engineering and support services to commercial and government customers. Contracts with multiple performance obligations. At times, the Company sells services and equipment through arrangements that bundle equipment, airtime and other services. For these revenue arrangements when the Company sells services and equipment in bundled arrangements and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or the residual approach. When the Company determines the performance obligations are not distinct, the Company recognizes revenue on a combined basis as the last obligation is satisfied.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the end of each quarter. Service revenue sold on a stand-alone basis. Service revenue is generated from the Company’s service providers through usage of its satellite system and through fixed monthly access fees per user charged to service providers. Revenue for usage is recognized when usage occurs. Revenue for fixed-per-user access fees is recognized over the usage period in which the services are provided to the end user. The Company sells prepaid services in the form of e-vouchers and prepaid cards. A liability is established equal to the cash paid upon purchase for the e-voucher or prepaid card. Under the new standard, the Company (i) recognizes revenue from the prepaid services upon the use of the e-voucher or prepaid card by the customer and (ii) estimates the expected revenue that will expire unused on an ongoing basis and recognizes this revenue in a manner consistent with the usage period. The Company does not offer refunds for unused prepaid services. Services sold to the U.S. government. The Company provides airtime and airtime support to U.S. government and other authorized customers pursuant to the Enhanced Mobile Satellite Services (“EMSS”) contract managed by the Defense Information Systems Agency (“DISA”). Effective October 22, 2013, the Company executed a five -year EMSS contract, managed by DISA. Under the terms of this agreement, authorized customers continue to utilize airtime services, provided through the U.S. Department of Defense’s (“DoD”) dedicated gateway. These services include unlimited global secure and unsecure voice, low and high-speed data, paging, broadcast and Distributed Tactical Communications Services (“DTCS”) services for an unlimited number of DoD and other federal subscribers. The fixed-price rate for the remaining contract year, which ran through October 21, 2018, is $88 million per year. The EMSS contract was extended for an additional six months at the same rate and now expires in April 2019. Under this contract, revenue is based on the annual fee for the fixed-price contract with unlimited subscribers, and is recognized on a straight-line basis over each contractual year. The U.S. government purchases its subscriber equipment from third-party distributors and not directly from the Company. The primary impact of adopting ASU 2014-09 relates to the Company’s prepaid service revenue and associated breakage. Under the new standard, the Company now estimates the expected revenue that will expire unused on an ongoing basis and recognizes this revenue in a manner consistent with the usage period. Upon adoption, the contract liability - deferred revenue, associated with prepaid service revenue, was reduced by approximately $15.7 million as a result of the change to include a breakage estimate over the usage period. The timing of revenue recognition, billings and cash collections results in billed accounts receivable, unbilled receivables (contract assets), and deferred revenue (contract liabilities) on the condensed consolidated balance sheets. The Company bills amounts under its agreed-upon contractual terms at periodic intervals (for services), upon shipment (for equipment), or upon achievement of contractual milestones or as work progresses (for engineering and support services). Billing may occur subsequent to revenue recognition, resulting in accounts receivable (contract assets). The Company may also receive payments from customers before revenue is recognized, resulting in deferred revenue (contract liabilities). The Company recognized revenue that was previously recorded as deferred revenue in the amounts of $11.2 million and $9.5 million for the three months ended September 30, 2018 and 2017, respectively, and $36.0 million and $25.5 million for the nine months ended September 30, 2018 and 2017, respectively. The Company has also recorded costs of obtaining contracts expected to be recovered in prepaid expenses and other assets (contract assets or commissions), that are not separately disclosed on the condensed consolidated balance sheets. The commissions are recognized over the estimated prepaid usage period.</t>
  </si>
  <si>
    <t>Cash and Cash Equivalents, Restricted Cash and Marketable Securities (Tables)</t>
  </si>
  <si>
    <t>Summary of Company's Cash and Cash Equivalents</t>
  </si>
  <si>
    <t xml:space="preserve">The following table summarizes the Company’s cash and cash equivalents: September 30, 2018 December 31, 2017 Recurring Fair Value Measurement (in thousands) Cash and cash equivalents: Cash $ 16,562 $ 24,092 Money market funds 364,892 251,950 Level 2 Commercial paper — 9,831 Level 2 Total cash and cash equivalents $ 381,454 $ 285,873 </t>
  </si>
  <si>
    <t>Debt (Tables)</t>
  </si>
  <si>
    <t>Schedule of Credit Facility future principal payments</t>
  </si>
  <si>
    <t>Future principal repayments with respect to the Credit Facility balance existing at September 30, 2018 by year and in the aggregate, are as follows: Amount (In thousands) 2018 54,000 2019 126,000 2020 216,000 2021 306,000 2022 306,000 Thereafter 765,869 Total credit facility commitments $ 1,773,869 Unamortized deferred financing costs 87,921 Short-term credit facility 180,000 Long-term credit facility, net $ 1,505,948</t>
  </si>
  <si>
    <t>Revenue (Tables)</t>
  </si>
  <si>
    <t>Summary of Company's service revenue</t>
  </si>
  <si>
    <t>The following table summarizes the Company’s services revenue: Three Months Ended September 30, Nine Months Ended September 30, 2018 2017 2018 2017 (in thousands) Commercial voice and data services $ 51,468 $ 46,485 $ 143,909 $ 132,333 Commercial IoT data services 22,632 19,181 63,250 54,616 Hosted payload and other data services 9,641 2,236 26,290 5,349 Government services 22,000 22,000 66,000 66,000 Total services $ 105,741 $ 89,902 $ 299,449 $ 258,298</t>
  </si>
  <si>
    <t>Schedule of recognized contract costs</t>
  </si>
  <si>
    <t>The contract assets not separately disclosed are as follows: September 30, 2018 December 31, 2017 (in thousands) Contract Assets: Commissions $ 1,019 $ 1,555 Other Contract Costs $ 3,701 $ 3,753</t>
  </si>
  <si>
    <t>Schedule of impact of implementation of new revenue standard</t>
  </si>
  <si>
    <t>The impact of the implementation of the new revenue standard on the Company's condensed consolidated balance sheets, as compared to accounting under prior revenue guidance (Accounting Standards Codification ("ASC") Topic 605), was as follows: September 30, 2018 As reported Adjustment As adjusted (in thousands) Prepaid expenses and other current assets $ 20,214 $ 477 $ 20,691 Deferred revenue 21,195 19,654 40,849 Deferred revenue, net of current portion 61,892 (2,782 ) 59,110 Other long-term liabilities 4,134 (3,960 ) 174 Retained earnings 509,294 (12,436 ) 496,858 The impact of the implementation of the new standard on the Company's condensed consolidated statements of operations and comprehensive income (loss) was as follows: Three months ended September 30, 2018 Nine months ended September 30, 2018 As reported Adjustment As adjusted As reported Adjustment As adjusted (in thousands) Service revenue $ 105,741 (5 ) 105,736 $ 299,449 (1,187 ) 298,262 Cost of services 22,226 (30 ) 22,196 63,822 (94 ) 63,728 Income (loss) before income taxes (14,513 ) 25 (14,488 ) 4,223 (1,094 ) 3,129 Income tax benefit (expense) 1,657 108 1,765 (10,025 ) 396 (9,629 ) Net loss $ (12,856 ) 133 (12,723 ) $ (5,802 ) (698 ) (6,500 )</t>
  </si>
  <si>
    <t>Summary of Company's Engineering and Support Services Revenue [Table Text Block]</t>
  </si>
  <si>
    <t>The following table summarizes the Company’s engineering and support services revenue: Three Months Ended September 30, Nine Months Ended September 30, 2018 2017 2018 2017 (in thousands) Commercial $ 347 $ 784 $ 542 $ 1,991 Government 4,546 4,077 13,075 14,546 Total $ 4,893 $ 4,861 $ 13,617 $ 16,537</t>
  </si>
  <si>
    <t>Net Income (Loss) Per Share (Tables)</t>
  </si>
  <si>
    <t>Computations of Basic and Diluted Net Income Per Share</t>
  </si>
  <si>
    <t>The computations of basic and diluted net income (loss) per share are as follows: Three Months Ended September 30, 2018 2017 (in thousands, except per share data) Numerator: Net income (loss) attributable to common stockholders $ (14,940 ) $ 25,394 Net (income) loss allocated to participating securities 15 (25 ) Numerator for basic net income (loss) per share (14,925 ) 25,369 Dividends on Series A Preferred Stock, excluding cumulative dividends — 1,750 Dividends on Series B Preferred Stock, excluding cumulative dividends — 2,109 Numerator for diluted net income (loss) per share $ (14,925 ) $ 29,228 Denominator: Denominator for basic net income (loss) per share - weighted average outstanding common shares 111,592 98,290 Dilutive effect of stock options — 1,515 Dilutive effect of contingently issuable shares — 54 Dilutive effect of Series A Preferred Stock — 10,602 Dilutive effect of Series B Preferred Stock — 16,727 Denominator for diluted net income (loss) per share 111,592 127,188 Net income (loss) per share attributable to common stockholders - basic $ (0.13 ) $ 0.26 Net income (loss) per share attributable to common stockholders - diluted $ (0.13 ) $ 0.23 Nine Months Ended September 30, 2018 2017 (in thousands, except per share data) Numerator: Net income (loss) attributable to common stockholders $ (13,854 ) $ 80,402 Net (income) loss allocated to participating securities 14 (79 ) Numerator for basic net income (loss) per share (13,840 ) 80,323 Dividends on Series A Preferred Stock, excluding cumulative dividends — 5,250 Dividends on Series B Preferred Stock, excluding cumulative dividends — 6,327 Numerator for diluted net income (loss) per share $ (13,840 ) $ 91,900 Denominator: Denominator for basic net income (loss) per share - weighted average outstanding common shares 107,840 97,716 Dilutive effect of stock options — 1,407 Dilutive effect of contingently issuable shares — 387 Dilutive effect of Series A Preferred Stock — 10,602 Dilutive effect of Series B Preferred Stock — 16,727 Denominator for diluted net income (loss) per share 107,840 126,839 Net income (loss) per share attributable to common stockholders - basic $ (0.13 ) $ 0.82 Net income (loss) per share attributable to common stockholders - diluted $ (0.13 ) $ 0.72</t>
  </si>
  <si>
    <t>Cash and Cash Equivalents, Restricted Cash and Marketable Securities - Summary of Cash and Cash Equivalents (Details) - USD ($) $ in Thousands</t>
  </si>
  <si>
    <t>Cash and cash equivalents:</t>
  </si>
  <si>
    <t>Cash</t>
  </si>
  <si>
    <t>Total cash and cash equivalents</t>
  </si>
  <si>
    <t>Money market funds</t>
  </si>
  <si>
    <t>Commercial paper</t>
  </si>
  <si>
    <t>Cash and Cash Equivalents, Restricted Cash and Marketable Securities - Narrative (Details) - USD ($)</t>
  </si>
  <si>
    <t>Maximum borrowing capacity</t>
  </si>
  <si>
    <t>Restricted cash</t>
  </si>
  <si>
    <t>Cash and Cash Equivalents, Restricted Cash and Marketable Securities - Summary of Marketable Securities (Details) - USD ($) $ in Thousands</t>
  </si>
  <si>
    <t>Marketable securities:</t>
  </si>
  <si>
    <t>Estimated Fair Value</t>
  </si>
  <si>
    <t>Cash and Cash Equivalents, Restricted Cash and Marketable Securities - Summary of Contractual Maturities of Marketable Securities (Details) - USD ($) $ in Thousands</t>
  </si>
  <si>
    <t>Total - Fair Value</t>
  </si>
  <si>
    <t>Mature within one year - Amortized Cost</t>
  </si>
  <si>
    <t>Mature after one year and within three years - Fair Value</t>
  </si>
  <si>
    <t>Commitments and Contingencies - Narrative (Details)</t>
  </si>
  <si>
    <t>Mar. 21, 2018USD ($)</t>
  </si>
  <si>
    <t>Nov. 30, 2016USD ($)Satellite</t>
  </si>
  <si>
    <t>Jun. 30, 2010USD ($)</t>
  </si>
  <si>
    <t>Mar. 31, 2010USD ($)LaunchSatellite</t>
  </si>
  <si>
    <t>Sep. 30, 2018USD ($)</t>
  </si>
  <si>
    <t>Sep. 30, 2017USD ($)</t>
  </si>
  <si>
    <t>Purchase Commitment, Excluding Long-term Commitment [Line Items]</t>
  </si>
  <si>
    <t>GFZ German Research Centre for Geosciences | Gravity Recovery and Climate Experiment Follow-On Satellites</t>
  </si>
  <si>
    <t>Number of satellites to launch | Satellite</t>
  </si>
  <si>
    <t>Thales Alenia Space France</t>
  </si>
  <si>
    <t>Commitments, price for design and build of satellites</t>
  </si>
  <si>
    <t>Contract aggregate payment</t>
  </si>
  <si>
    <t>Borrowings under credit facility</t>
  </si>
  <si>
    <t>Thales Alenia Space France | Bills of Exchange</t>
  </si>
  <si>
    <t>Debt instrument face amount</t>
  </si>
  <si>
    <t>Loss on extinguishment of debt</t>
  </si>
  <si>
    <t>Space Exploration Technologies Corp</t>
  </si>
  <si>
    <t>Contract aggregate payments</t>
  </si>
  <si>
    <t>Space Exploration Technologies Corp | One to Seven Launch with SpaceX</t>
  </si>
  <si>
    <t>Maximum commitment amount</t>
  </si>
  <si>
    <t>Number of satellites carried to orbit for each of initial seven launches | Satellite</t>
  </si>
  <si>
    <t>Number of launches for agreement | Launch</t>
  </si>
  <si>
    <t>Space Exploration Technologies Corp | GFZ German Research Centre for Geosciences | Eighth Launch with SpaceX</t>
  </si>
  <si>
    <t>Number of additional satellites to launch | Satellite</t>
  </si>
  <si>
    <t>Commitments price for launching of additional satellites</t>
  </si>
  <si>
    <t>Due from joint venture for Rideshare Project</t>
  </si>
  <si>
    <t>Next Launch And Inorbit Insurers</t>
  </si>
  <si>
    <t>Insurance policy premium</t>
  </si>
  <si>
    <t>Debt - Credit Facility Future Principal Repayments (Details) $ in Thousands</t>
  </si>
  <si>
    <t>Long-term Debt, Fiscal Year Maturity [Abstract]</t>
  </si>
  <si>
    <t>Thereafter</t>
  </si>
  <si>
    <t>Total credit facility commitments</t>
  </si>
  <si>
    <t>Unamortized deferred financing costs</t>
  </si>
  <si>
    <t>Debt - Narrative (Details) - USD ($)</t>
  </si>
  <si>
    <t>Mar. 21, 2018</t>
  </si>
  <si>
    <t>Oct. 31, 2010</t>
  </si>
  <si>
    <t>Line of Credit Facility [Line Items]</t>
  </si>
  <si>
    <t>Cash and cash equivalents, period to fund operations</t>
  </si>
  <si>
    <t>12 months</t>
  </si>
  <si>
    <t>Line of Credit</t>
  </si>
  <si>
    <t>Credit facility carrying amount</t>
  </si>
  <si>
    <t>Deferred financing costs</t>
  </si>
  <si>
    <t>Credit facility, net</t>
  </si>
  <si>
    <t>Percentage of company's obligations insured</t>
  </si>
  <si>
    <t>95.00%</t>
  </si>
  <si>
    <t>Minimum required cash reserve balance for credit facility</t>
  </si>
  <si>
    <t>Credit facility delays DSRA contributions</t>
  </si>
  <si>
    <t>Debt instrument, period of credit facility maturity acceleration</t>
  </si>
  <si>
    <t>6 months</t>
  </si>
  <si>
    <t>Debt issuance costs, net</t>
  </si>
  <si>
    <t>Credit facility, interest expense</t>
  </si>
  <si>
    <t>Amortization of debt discount (premium)</t>
  </si>
  <si>
    <t>Interest Costs Capitalized</t>
  </si>
  <si>
    <t>Line of Credit | Aireon LLC</t>
  </si>
  <si>
    <t>Cash and cash equivalents balance required for company for repayment of credit facility with hosting fees received</t>
  </si>
  <si>
    <t>Percent of hosting fees required to be used for repayment of credit facility if certain terms are met</t>
  </si>
  <si>
    <t>50.00%</t>
  </si>
  <si>
    <t>Hosting fees required to be used for repayment of credit facility if certain terms are met</t>
  </si>
  <si>
    <t>Unsecured Notes</t>
  </si>
  <si>
    <t>Debt instrument interest rate</t>
  </si>
  <si>
    <t>10.25%</t>
  </si>
  <si>
    <t>Bills of Exchange | Thales Alenia Space France</t>
  </si>
  <si>
    <t>Previously expected to be satisfied by Bills of Exchange</t>
  </si>
  <si>
    <t>Boeing Insourcing Agreement (Details) - USD ($)</t>
  </si>
  <si>
    <t>Jan. 03, 2017</t>
  </si>
  <si>
    <t>Dec. 31, 2016</t>
  </si>
  <si>
    <t>Mar. 31, 2017</t>
  </si>
  <si>
    <t>Boeing Insourcing Agreement [Line Items]</t>
  </si>
  <si>
    <t>Gain from derecognition of purchase accounting liability</t>
  </si>
  <si>
    <t>Boeing</t>
  </si>
  <si>
    <t>Boeing | Assembled Workforce</t>
  </si>
  <si>
    <t>Definite-lived intangible asset</t>
  </si>
  <si>
    <t>7 years</t>
  </si>
  <si>
    <t>Insourcing Agreement | Boeing</t>
  </si>
  <si>
    <t>Agreed costs associated with hiring of employees</t>
  </si>
  <si>
    <t>Agreed costs paid associated with hiring of employees</t>
  </si>
  <si>
    <t>Development Services Agreement | Boeing</t>
  </si>
  <si>
    <t>Annual commitment amount</t>
  </si>
  <si>
    <t>Annual commitment term</t>
  </si>
  <si>
    <t>Stock-Based Compensation (Details) - USD ($) $ in Millions</t>
  </si>
  <si>
    <t>1 Months Ended</t>
  </si>
  <si>
    <t>Jun. 30, 2018</t>
  </si>
  <si>
    <t>Mar. 31, 2018</t>
  </si>
  <si>
    <t>Jun. 30, 2017</t>
  </si>
  <si>
    <t>May 31, 2017</t>
  </si>
  <si>
    <t>Share-based Compensation Arrangement by Share-based Payment Award [Line Items]</t>
  </si>
  <si>
    <t>Share-based compensation, number of additional shares authorized (in shares)</t>
  </si>
  <si>
    <t>Share-based compensation, number of shares authorized (in shares)</t>
  </si>
  <si>
    <t>Share-based compensation, number of shares available for grant (in shares)</t>
  </si>
  <si>
    <t>Share-based compensation, reduction in shares available for issuance by shares issued pursuant to any appreciation award (in shares)</t>
  </si>
  <si>
    <t>Share-based compensation, strike price as a percentage of the fair market value of the underlying stock on the date of grant</t>
  </si>
  <si>
    <t>100.00%</t>
  </si>
  <si>
    <t>Share-based compensation, reduction in shares available for issuance by shares issued pursuant to any stock award that is not an appreciation award (in shares)</t>
  </si>
  <si>
    <t>Employee Stock Option | Employee</t>
  </si>
  <si>
    <t>Share-based compensation, term of award</t>
  </si>
  <si>
    <t>10 years</t>
  </si>
  <si>
    <t>Share-based compensation, vesting period</t>
  </si>
  <si>
    <t>4 years</t>
  </si>
  <si>
    <t>Share-based compensation, options granted (in shares)</t>
  </si>
  <si>
    <t>Share-based compensation, grant date fair value of stock options</t>
  </si>
  <si>
    <t>Employee Stock Option | Employee | Vesting on first anniversary of grant date</t>
  </si>
  <si>
    <t>Share-based compensation, vesting percentage</t>
  </si>
  <si>
    <t>25.00%</t>
  </si>
  <si>
    <t>Employee Stock Option | Employee | Vesting on the last day of each calendar quarter</t>
  </si>
  <si>
    <t>6.25%</t>
  </si>
  <si>
    <t>Service Based RSU | Employee</t>
  </si>
  <si>
    <t>Share-based compensation, restricted stock units granted (in shares)</t>
  </si>
  <si>
    <t>Share-based compensation, fair value of restricted stock units</t>
  </si>
  <si>
    <t>Service Based RSU | Employee | Vesting on first anniversary of grant date</t>
  </si>
  <si>
    <t>Share based compensation, percentage of shares that ratably vest after first anniversary of grant date</t>
  </si>
  <si>
    <t>Service Based RSU | Employee | Vesting on the last day of each calendar quarter</t>
  </si>
  <si>
    <t>Service Based RSU | Director</t>
  </si>
  <si>
    <t>Service Based RSU | Non Employee Consultants</t>
  </si>
  <si>
    <t>Service Based RSU | Non Employee Consultants | Vesting on first anniversary of grant date</t>
  </si>
  <si>
    <t>Service Based RSU | Non Employee Consultants | Vesting on the last day of each calendar quarter</t>
  </si>
  <si>
    <t>12.50%</t>
  </si>
  <si>
    <t>Bonus RSUs</t>
  </si>
  <si>
    <t>1 year</t>
  </si>
  <si>
    <t>Performance Based RSU | Executives</t>
  </si>
  <si>
    <t>2 years</t>
  </si>
  <si>
    <t>Performance Based RSU | Executives | Minimum</t>
  </si>
  <si>
    <t>Share-based compensation, percentage of award that will vest based on achievement of performance goals</t>
  </si>
  <si>
    <t>0.00%</t>
  </si>
  <si>
    <t>Performance Based RSU | Executives | Maximum</t>
  </si>
  <si>
    <t>150.00%</t>
  </si>
  <si>
    <t>Performance Based RSU | Executives | Vesting on the second anniversary of the grant date</t>
  </si>
  <si>
    <t>Performance Based RSU | Executives | Vesting on the third anniversary of the grant date</t>
  </si>
  <si>
    <t>Equity Transactions (Details) - USD ($) $ / shares in Units, $ in Millions</t>
  </si>
  <si>
    <t>May 15, 2019</t>
  </si>
  <si>
    <t>May 31, 2014</t>
  </si>
  <si>
    <t>Dec. 31, 2012</t>
  </si>
  <si>
    <t>Class of Stock [Line Items]</t>
  </si>
  <si>
    <t>Shares of preferred stock, undesignated and unissued (in shares)</t>
  </si>
  <si>
    <t>Series A Preferred Stock | Private Offering</t>
  </si>
  <si>
    <t>Dividend rate on preferred stock</t>
  </si>
  <si>
    <t>7.00%</t>
  </si>
  <si>
    <t>Annual rate of preferred stock, per share (in dollars per share)</t>
  </si>
  <si>
    <t>Preferred stock, number of consecutive trading days required for stock conversion</t>
  </si>
  <si>
    <t>20 days</t>
  </si>
  <si>
    <t>Preferred stock, total number of trading days in stock conversion agreement</t>
  </si>
  <si>
    <t>30 days</t>
  </si>
  <si>
    <t>Common Stock Issued During Period, Shares, Conversion of Convertible Preferred Stock</t>
  </si>
  <si>
    <t>Preferred stock dividends, total declared and paid</t>
  </si>
  <si>
    <t>Dividend payment terms, minimum period of unpaid dividends resulting in loss of preferred stock voting rights</t>
  </si>
  <si>
    <t>18 months</t>
  </si>
  <si>
    <t>Temporary suspension of dividend payments, term</t>
  </si>
  <si>
    <t>15 months</t>
  </si>
  <si>
    <t>Series B Preferred Stock | Scenario, Forecast</t>
  </si>
  <si>
    <t>Shares of common stock converted at initial conversion (in shares)</t>
  </si>
  <si>
    <t>Series B Preferred Stock | Private Offering | Scenario, Forecast</t>
  </si>
  <si>
    <t>Series B Preferred Stock | Public Offering</t>
  </si>
  <si>
    <t>6.75%</t>
  </si>
  <si>
    <t>Preferred stock, price per share (in dollars per share)</t>
  </si>
  <si>
    <t>Preferred stock, purchase price per share (in dollars per share)</t>
  </si>
  <si>
    <t>Underwriting discount price per share (in dollars per share)</t>
  </si>
  <si>
    <t>Proceeds from sale of preferred stock</t>
  </si>
  <si>
    <t>Payment of underwriter discount</t>
  </si>
  <si>
    <t>Aggregate discount and offering costs</t>
  </si>
  <si>
    <t>Preferred stock, liquidation preference per share (in dollars per share)</t>
  </si>
  <si>
    <t>Initial conversion price of common stock (in dollars per share)</t>
  </si>
  <si>
    <t>Revenue - U.S. Government Contract (Details) - U.S. Government - USD ($) $ in Millions</t>
  </si>
  <si>
    <t>Oct. 22, 2013</t>
  </si>
  <si>
    <t>Revenue, Remaining Performance Obligation, Expected Timing of Satisfaction, Start Date [Axis]: 2013-10-22</t>
  </si>
  <si>
    <t>Revenue, Initial Application Period Cumulative Effect Transition [Line Items]</t>
  </si>
  <si>
    <t>Contract term</t>
  </si>
  <si>
    <t>5 years</t>
  </si>
  <si>
    <t>U.S. Government contract annual minimum receivable</t>
  </si>
  <si>
    <t>Revenue, Performance Obligation, Contract Extension</t>
  </si>
  <si>
    <t>Revenue - Narrative  (Details) - USD ($) $ in Thousands</t>
  </si>
  <si>
    <t>Jan. 01, 2018</t>
  </si>
  <si>
    <t>Liability, revenue recognized</t>
  </si>
  <si>
    <t>Difference between Revenue Guidance in Effect before and after Topic 606 | Accounting Standards Update 2014-09</t>
  </si>
  <si>
    <t>Revenue - Summary of Service Revenue (Details) - USD ($) $ in Thousands</t>
  </si>
  <si>
    <t>Disaggregation of Revenue [Line Items]</t>
  </si>
  <si>
    <t>Commercial voice and data services</t>
  </si>
  <si>
    <t>Commercial IoT data services</t>
  </si>
  <si>
    <t>Hosted payload and other data services</t>
  </si>
  <si>
    <t>Government services</t>
  </si>
  <si>
    <t>Engineering and support services | Commercial</t>
  </si>
  <si>
    <t>Engineering and support services | Government</t>
  </si>
  <si>
    <t>Revenue - Summary of Contract Costs (Details) - USD ($) $ in Thousands</t>
  </si>
  <si>
    <t>Commissions</t>
  </si>
  <si>
    <t>Capitalized Contract Cost [Line Items]</t>
  </si>
  <si>
    <t>Contract Assets</t>
  </si>
  <si>
    <t>Other Contract Costs</t>
  </si>
  <si>
    <t>Revenue - Summary of Impact of the Implementation of New Revenue Standard (Details) - USD ($) $ in Thousands</t>
  </si>
  <si>
    <t>Balance Sheet Related Disclosures [Abstract]</t>
  </si>
  <si>
    <t>Income Statement Related Disclosures [Abstract]</t>
  </si>
  <si>
    <t>Cost of services</t>
  </si>
  <si>
    <t>Calculated under Revenue Guidance in Effect before Topic 606</t>
  </si>
  <si>
    <t>Income Taxes (Details) - USD ($) $ in Millions</t>
  </si>
  <si>
    <t>12 Months Ended</t>
  </si>
  <si>
    <t>Apr. 30, 2018</t>
  </si>
  <si>
    <t>Tax Cuts and Jobs Act of 2017, Transition Tax for Accumulated Foreign Earnings, Income Tax Expense</t>
  </si>
  <si>
    <t>Tax Cuts And Jobs Act Of 2017, provisional amount, income tax benefit</t>
  </si>
  <si>
    <t>Tax Cuts and Jobs Act of 2017, Incomplete Accounting, Provisional Undistributed Accumulated Earnings of Foreign Subsidiary</t>
  </si>
  <si>
    <t>Tax Cuts and Jobs Act of 2017, Incomplete Accounting, Provisional Undistributed Accumulated Earnings of Foreign Sub</t>
  </si>
  <si>
    <t>Tax Adjustments, Settlements, and Unusual Provisions</t>
  </si>
  <si>
    <t>Net Income (Loss) Per Share (Details) - USD ($) $ / shares in Units, shares in Thousands, $ in Thousands</t>
  </si>
  <si>
    <t>Numerator:</t>
  </si>
  <si>
    <t>Net (income) loss allocated to participating securities</t>
  </si>
  <si>
    <t>Numerator for basic net income (loss) per share</t>
  </si>
  <si>
    <t>Numerator for diluted net income (loss) per share</t>
  </si>
  <si>
    <t>Denominator:</t>
  </si>
  <si>
    <t>Denominator for basic net income (loss) per share - weighted average outstanding common shares (in shares)</t>
  </si>
  <si>
    <t>Dilutive effect of contingently issuable shares (in shares)</t>
  </si>
  <si>
    <t>Denominator for diluted net income per share (in shares)</t>
  </si>
  <si>
    <t>Net income (loss) per share attributable to common stockholders - basic (in dollars per share)</t>
  </si>
  <si>
    <t>Net income (loss) per share attributable to common stockholders - diluted (in dollars per share)</t>
  </si>
  <si>
    <t>Equity Option</t>
  </si>
  <si>
    <t>Dilutive effect of stock options (in shares)</t>
  </si>
  <si>
    <t>Preferred Stock Dividends, Income Statement Impact</t>
  </si>
  <si>
    <t>Dilutive effect of Preferred Stock (in shares)</t>
  </si>
  <si>
    <t>Preferred Stock Dividends, Anti-Dilutive, Excluded</t>
  </si>
  <si>
    <t>Cumulative unpaid preferred stock dividends</t>
  </si>
  <si>
    <t>Employee Stock Option</t>
  </si>
  <si>
    <t>Antidilutive securities excluded from computation of diluted earnings per share</t>
  </si>
  <si>
    <t>Unvested Performance Based Restricted Stock Units</t>
  </si>
  <si>
    <t>Unvested Non-Performance-Based Restricted Stock Units</t>
  </si>
  <si>
    <t>Related Party Transactions (Details) - USD ($) $ in Millions</t>
  </si>
  <si>
    <t>Jun. 30, 2019</t>
  </si>
  <si>
    <t>Dec. 31, 2018</t>
  </si>
  <si>
    <t>Related Party Transaction [Line Items]</t>
  </si>
  <si>
    <t>Ownership stake</t>
  </si>
  <si>
    <t>35.70%</t>
  </si>
  <si>
    <t>Equity Method Investee</t>
  </si>
  <si>
    <t>Revenue from related parties</t>
  </si>
  <si>
    <t>Equity Method Investee | Data Services Agreement</t>
  </si>
  <si>
    <t>Equity Method Investee | Amended Hosting Agreement</t>
  </si>
  <si>
    <t>Equity Method Investee | Hosting Agreement</t>
  </si>
  <si>
    <t>Hosting fees</t>
  </si>
  <si>
    <t>Additional power fees</t>
  </si>
  <si>
    <t>Data service fees</t>
  </si>
  <si>
    <t>Equity Method Investee | Subsequent Event | Amended Hosting Agreement</t>
  </si>
  <si>
    <t>Forecasted additional payment</t>
  </si>
  <si>
    <t>Forecasted semi-annual payments</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0_);_(&quot;$ &quot;(#,##0.000)" numFmtId="166"/>
    <numFmt formatCode="_(&quot;$ &quot;#,##0.00_);_(&quot;$ &quot;(#,##0.00)" numFmtId="167"/>
    <numFmt formatCode="_(&quot;Level &quot;#,##0_);_(&quot;Level &quot;(#,##0)" numFmtId="168"/>
    <numFmt formatCode="#,##0.0_);(#,##0.0)" numFmtId="169"/>
    <numFmt formatCode="_(&quot;$ &quot;#,##0.0_);_(&quot;$ &quot;(#,##0.0)" numFmtId="170"/>
    <numFmt formatCode="#,##0.0000_);(#,##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88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8</v>
      </c>
    </row>
    <row r="14" spans="1:3">
      <c r="A14" s="4" t="s">
        <v>23</v>
      </c>
      <c r="C14" s="5" t="n">
        <v>1113388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1</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44</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1454</v>
      </c>
      <c r="C3" s="7" t="n">
        <v>285873</v>
      </c>
    </row>
    <row r="4" spans="1:3">
      <c r="A4" s="4" t="s">
        <v>28</v>
      </c>
      <c r="B4" s="5" t="n">
        <v>0</v>
      </c>
      <c r="C4" s="5" t="n">
        <v>11753</v>
      </c>
    </row>
    <row r="5" spans="1:3">
      <c r="A5" s="4" t="s">
        <v>29</v>
      </c>
      <c r="B5" s="5" t="n">
        <v>73531</v>
      </c>
      <c r="C5" s="5" t="n">
        <v>68031</v>
      </c>
    </row>
    <row r="6" spans="1:3">
      <c r="A6" s="4" t="s">
        <v>30</v>
      </c>
      <c r="B6" s="5" t="n">
        <v>22214</v>
      </c>
      <c r="C6" s="5" t="n">
        <v>20068</v>
      </c>
    </row>
    <row r="7" spans="1:3">
      <c r="A7" s="4" t="s">
        <v>31</v>
      </c>
      <c r="B7" s="5" t="n">
        <v>20214</v>
      </c>
      <c r="C7" s="5" t="n">
        <v>25347</v>
      </c>
    </row>
    <row r="8" spans="1:3">
      <c r="A8" s="4" t="s">
        <v>32</v>
      </c>
      <c r="B8" s="5" t="n">
        <v>497413</v>
      </c>
      <c r="C8" s="5" t="n">
        <v>411072</v>
      </c>
    </row>
    <row r="9" spans="1:3">
      <c r="A9" s="4" t="s">
        <v>33</v>
      </c>
      <c r="B9" s="5" t="n">
        <v>3356948</v>
      </c>
      <c r="C9" s="5" t="n">
        <v>3210162</v>
      </c>
    </row>
    <row r="10" spans="1:3">
      <c r="A10" s="4" t="s">
        <v>34</v>
      </c>
      <c r="B10" s="5" t="n">
        <v>190912</v>
      </c>
      <c r="C10" s="5" t="n">
        <v>102384</v>
      </c>
    </row>
    <row r="11" spans="1:3">
      <c r="A11" s="4" t="s">
        <v>35</v>
      </c>
      <c r="B11" s="5" t="n">
        <v>48896</v>
      </c>
      <c r="C11" s="5" t="n">
        <v>50019</v>
      </c>
    </row>
    <row r="12" spans="1:3">
      <c r="A12" s="4" t="s">
        <v>36</v>
      </c>
      <c r="B12" s="5" t="n">
        <v>12516</v>
      </c>
      <c r="C12" s="5" t="n">
        <v>8414</v>
      </c>
    </row>
    <row r="13" spans="1:3">
      <c r="A13" s="4" t="s">
        <v>37</v>
      </c>
      <c r="B13" s="5" t="n">
        <v>4106685</v>
      </c>
      <c r="C13" s="5" t="n">
        <v>3782051</v>
      </c>
    </row>
    <row r="14" spans="1:3">
      <c r="A14" s="3" t="s">
        <v>38</v>
      </c>
    </row>
    <row r="15" spans="1:3">
      <c r="A15" s="4" t="s">
        <v>39</v>
      </c>
      <c r="B15" s="5" t="n">
        <v>180000</v>
      </c>
      <c r="C15" s="5" t="n">
        <v>85500</v>
      </c>
    </row>
    <row r="16" spans="1:3">
      <c r="A16" s="4" t="s">
        <v>40</v>
      </c>
      <c r="B16" s="5" t="n">
        <v>12855</v>
      </c>
      <c r="C16" s="5" t="n">
        <v>43100</v>
      </c>
    </row>
    <row r="17" spans="1:3">
      <c r="A17" s="4" t="s">
        <v>41</v>
      </c>
      <c r="B17" s="5" t="n">
        <v>47866</v>
      </c>
      <c r="C17" s="5" t="n">
        <v>32215</v>
      </c>
    </row>
    <row r="18" spans="1:3">
      <c r="A18" s="4" t="s">
        <v>42</v>
      </c>
      <c r="B18" s="5" t="n">
        <v>63235</v>
      </c>
      <c r="C18" s="5" t="n">
        <v>15021</v>
      </c>
    </row>
    <row r="19" spans="1:3">
      <c r="A19" s="4" t="s">
        <v>43</v>
      </c>
      <c r="B19" s="5" t="n">
        <v>21195</v>
      </c>
      <c r="C19" s="5" t="n">
        <v>38390</v>
      </c>
    </row>
    <row r="20" spans="1:3">
      <c r="A20" s="4" t="s">
        <v>44</v>
      </c>
      <c r="B20" s="5" t="n">
        <v>325151</v>
      </c>
      <c r="C20" s="5" t="n">
        <v>214226</v>
      </c>
    </row>
    <row r="21" spans="1:3">
      <c r="A21" s="4" t="s">
        <v>45</v>
      </c>
      <c r="B21" s="5" t="n">
        <v>1505948</v>
      </c>
      <c r="C21" s="5" t="n">
        <v>1618055</v>
      </c>
    </row>
    <row r="22" spans="1:3">
      <c r="A22" s="4" t="s">
        <v>46</v>
      </c>
      <c r="B22" s="5" t="n">
        <v>350531</v>
      </c>
      <c r="C22" s="5" t="n">
        <v>0</v>
      </c>
    </row>
    <row r="23" spans="1:3">
      <c r="A23" s="4" t="s">
        <v>47</v>
      </c>
      <c r="B23" s="5" t="n">
        <v>259248</v>
      </c>
      <c r="C23" s="5" t="n">
        <v>246170</v>
      </c>
    </row>
    <row r="24" spans="1:3">
      <c r="A24" s="4" t="s">
        <v>48</v>
      </c>
      <c r="B24" s="5" t="n">
        <v>61892</v>
      </c>
      <c r="C24" s="5" t="n">
        <v>47612</v>
      </c>
    </row>
    <row r="25" spans="1:3">
      <c r="A25" s="4" t="s">
        <v>49</v>
      </c>
      <c r="B25" s="5" t="n">
        <v>4134</v>
      </c>
      <c r="C25" s="5" t="n">
        <v>59519</v>
      </c>
    </row>
    <row r="26" spans="1:3">
      <c r="A26" s="4" t="s">
        <v>50</v>
      </c>
      <c r="B26" s="5" t="n">
        <v>2506904</v>
      </c>
      <c r="C26" s="5" t="n">
        <v>2185582</v>
      </c>
    </row>
    <row r="27" spans="1:3">
      <c r="A27" s="4" t="s">
        <v>51</v>
      </c>
      <c r="B27" s="4" t="s">
        <v>52</v>
      </c>
      <c r="C27" s="4" t="s">
        <v>52</v>
      </c>
    </row>
    <row r="28" spans="1:3">
      <c r="A28" s="3" t="s">
        <v>53</v>
      </c>
    </row>
    <row r="29" spans="1:3">
      <c r="A29" s="4" t="s">
        <v>54</v>
      </c>
      <c r="B29" s="5" t="n">
        <v>111</v>
      </c>
      <c r="C29" s="5" t="n">
        <v>98</v>
      </c>
    </row>
    <row r="30" spans="1:3">
      <c r="A30" s="4" t="s">
        <v>55</v>
      </c>
      <c r="B30" s="5" t="n">
        <v>1098137</v>
      </c>
      <c r="C30" s="5" t="n">
        <v>1081373</v>
      </c>
    </row>
    <row r="31" spans="1:3">
      <c r="A31" s="4" t="s">
        <v>56</v>
      </c>
      <c r="B31" s="5" t="n">
        <v>509294</v>
      </c>
      <c r="C31" s="5" t="n">
        <v>518794</v>
      </c>
    </row>
    <row r="32" spans="1:3">
      <c r="A32" s="4" t="s">
        <v>57</v>
      </c>
      <c r="B32" s="5" t="n">
        <v>-7761</v>
      </c>
      <c r="C32" s="5" t="n">
        <v>-3796</v>
      </c>
    </row>
    <row r="33" spans="1:3">
      <c r="A33" s="4" t="s">
        <v>58</v>
      </c>
      <c r="B33" s="5" t="n">
        <v>1599781</v>
      </c>
      <c r="C33" s="5" t="n">
        <v>1596469</v>
      </c>
    </row>
    <row r="34" spans="1:3">
      <c r="A34" s="4" t="s">
        <v>59</v>
      </c>
      <c r="B34" s="5" t="n">
        <v>4106685</v>
      </c>
      <c r="C34" s="5" t="n">
        <v>3782051</v>
      </c>
    </row>
    <row r="35" spans="1:3">
      <c r="A35" s="4" t="s">
        <v>60</v>
      </c>
    </row>
    <row r="36" spans="1:3">
      <c r="A36" s="3" t="s">
        <v>53</v>
      </c>
    </row>
    <row r="37" spans="1:3">
      <c r="A37" s="4" t="s">
        <v>61</v>
      </c>
      <c r="B37" s="5" t="n">
        <v>0</v>
      </c>
      <c r="C37" s="5" t="n">
        <v>0</v>
      </c>
    </row>
    <row r="38" spans="1:3">
      <c r="A38" s="4" t="s">
        <v>62</v>
      </c>
    </row>
    <row r="39" spans="1:3">
      <c r="A39" s="3" t="s">
        <v>53</v>
      </c>
    </row>
    <row r="40" spans="1:3">
      <c r="A40" s="4" t="s">
        <v>61</v>
      </c>
      <c r="B40" s="7" t="n">
        <v>0</v>
      </c>
      <c r="C4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0</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2</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68</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5</v>
      </c>
    </row>
    <row r="2" spans="1:3">
      <c r="A2" s="3" t="s">
        <v>200</v>
      </c>
    </row>
    <row r="3" spans="1:3">
      <c r="A3" s="4" t="s">
        <v>201</v>
      </c>
      <c r="B3" s="7" t="n">
        <v>16562</v>
      </c>
      <c r="C3" s="7" t="n">
        <v>24092</v>
      </c>
    </row>
    <row r="4" spans="1:3">
      <c r="A4" s="4" t="s">
        <v>202</v>
      </c>
      <c r="B4" s="5" t="n">
        <v>381454</v>
      </c>
      <c r="C4" s="5" t="n">
        <v>285873</v>
      </c>
    </row>
    <row r="5" spans="1:3">
      <c r="A5" s="11" t="n">
        <v>2</v>
      </c>
    </row>
    <row r="6" spans="1:3">
      <c r="A6" s="3" t="s">
        <v>200</v>
      </c>
    </row>
    <row r="7" spans="1:3">
      <c r="A7" s="4" t="s">
        <v>203</v>
      </c>
      <c r="B7" s="5" t="n">
        <v>364892</v>
      </c>
      <c r="C7" s="5" t="n">
        <v>251950</v>
      </c>
    </row>
    <row r="8" spans="1:3">
      <c r="A8" s="11" t="n">
        <v>2</v>
      </c>
    </row>
    <row r="9" spans="1:3">
      <c r="A9" s="3" t="s">
        <v>200</v>
      </c>
    </row>
    <row r="10" spans="1:3">
      <c r="A10" s="4" t="s">
        <v>204</v>
      </c>
      <c r="B10" s="7" t="n">
        <v>0</v>
      </c>
      <c r="C10" s="7" t="n">
        <v>98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2</v>
      </c>
      <c r="C1" s="2" t="s">
        <v>25</v>
      </c>
    </row>
    <row r="2" spans="1:3">
      <c r="A2" s="3" t="s">
        <v>144</v>
      </c>
    </row>
    <row r="3" spans="1:3">
      <c r="A3" s="4" t="s">
        <v>206</v>
      </c>
      <c r="B3" s="7" t="n">
        <v>1800000000</v>
      </c>
    </row>
    <row r="4" spans="1:3">
      <c r="A4" s="4" t="s">
        <v>207</v>
      </c>
      <c r="B4" s="7" t="n">
        <v>190800000</v>
      </c>
      <c r="C4" s="7" t="n">
        <v>1023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5</v>
      </c>
    </row>
    <row r="2" spans="1:3">
      <c r="A2" s="3" t="s">
        <v>209</v>
      </c>
    </row>
    <row r="3" spans="1:3">
      <c r="A3" s="4" t="s">
        <v>210</v>
      </c>
      <c r="B3" s="7" t="n">
        <v>0</v>
      </c>
      <c r="C3" s="7" t="n">
        <v>117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209</v>
      </c>
    </row>
    <row r="3" spans="1:3">
      <c r="A3" s="4" t="s">
        <v>212</v>
      </c>
      <c r="B3" s="7" t="n">
        <v>0</v>
      </c>
      <c r="C3" s="7" t="n">
        <v>11753</v>
      </c>
    </row>
    <row r="4" spans="1:3">
      <c r="A4" s="4" t="s">
        <v>213</v>
      </c>
      <c r="C4" s="5" t="n">
        <v>11500</v>
      </c>
    </row>
    <row r="5" spans="1:3">
      <c r="A5" s="4" t="s">
        <v>214</v>
      </c>
      <c r="C5" s="7" t="n">
        <v>3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6"/>
    <col customWidth="1" max="6" min="6" width="21"/>
    <col customWidth="1" max="7" min="7" width="21"/>
  </cols>
  <sheetData>
    <row r="1" spans="1:7">
      <c r="A1" s="1" t="s">
        <v>215</v>
      </c>
      <c r="B1" s="2" t="s">
        <v>216</v>
      </c>
      <c r="C1" s="2" t="s">
        <v>217</v>
      </c>
      <c r="D1" s="2" t="s">
        <v>218</v>
      </c>
      <c r="E1" s="2" t="s">
        <v>219</v>
      </c>
      <c r="F1" s="2" t="s">
        <v>220</v>
      </c>
      <c r="G1" s="2" t="s">
        <v>221</v>
      </c>
    </row>
    <row r="2" spans="1:7">
      <c r="A2" s="3" t="s">
        <v>222</v>
      </c>
    </row>
    <row r="3" spans="1:7">
      <c r="A3" s="4" t="s">
        <v>118</v>
      </c>
      <c r="F3" s="7" t="n">
        <v>59936000</v>
      </c>
      <c r="G3" s="7" t="n">
        <v>0</v>
      </c>
    </row>
    <row r="4" spans="1:7">
      <c r="A4" s="4" t="s">
        <v>223</v>
      </c>
    </row>
    <row r="5" spans="1:7">
      <c r="A5" s="3" t="s">
        <v>222</v>
      </c>
    </row>
    <row r="6" spans="1:7">
      <c r="A6" s="4" t="s">
        <v>224</v>
      </c>
      <c r="C6" s="5" t="n">
        <v>2</v>
      </c>
    </row>
    <row r="7" spans="1:7">
      <c r="A7" s="4" t="s">
        <v>225</v>
      </c>
    </row>
    <row r="8" spans="1:7">
      <c r="A8" s="3" t="s">
        <v>222</v>
      </c>
    </row>
    <row r="9" spans="1:7">
      <c r="A9" s="4" t="s">
        <v>226</v>
      </c>
      <c r="D9" s="7" t="n">
        <v>2300000000</v>
      </c>
    </row>
    <row r="10" spans="1:7">
      <c r="A10" s="4" t="s">
        <v>227</v>
      </c>
      <c r="F10" s="5" t="n">
        <v>2200000000</v>
      </c>
    </row>
    <row r="11" spans="1:7">
      <c r="A11" s="4" t="s">
        <v>228</v>
      </c>
      <c r="F11" s="5" t="n">
        <v>1500000000</v>
      </c>
    </row>
    <row r="12" spans="1:7">
      <c r="A12" s="4" t="s">
        <v>229</v>
      </c>
    </row>
    <row r="13" spans="1:7">
      <c r="A13" s="3" t="s">
        <v>222</v>
      </c>
    </row>
    <row r="14" spans="1:7">
      <c r="A14" s="4" t="s">
        <v>230</v>
      </c>
      <c r="B14" s="7" t="n">
        <v>100000000</v>
      </c>
    </row>
    <row r="15" spans="1:7">
      <c r="A15" s="4" t="s">
        <v>118</v>
      </c>
      <c r="B15" s="7" t="n">
        <v>59936000</v>
      </c>
    </row>
    <row r="16" spans="1:7">
      <c r="A16" s="4" t="s">
        <v>231</v>
      </c>
      <c r="F16" s="5" t="n">
        <v>4000000</v>
      </c>
      <c r="G16" s="7" t="n">
        <v>0</v>
      </c>
    </row>
    <row r="17" spans="1:7">
      <c r="A17" s="4" t="s">
        <v>232</v>
      </c>
    </row>
    <row r="18" spans="1:7">
      <c r="A18" s="3" t="s">
        <v>222</v>
      </c>
    </row>
    <row r="19" spans="1:7">
      <c r="A19" s="4" t="s">
        <v>233</v>
      </c>
      <c r="F19" s="5" t="n">
        <v>498900000</v>
      </c>
    </row>
    <row r="20" spans="1:7">
      <c r="A20" s="4" t="s">
        <v>234</v>
      </c>
    </row>
    <row r="21" spans="1:7">
      <c r="A21" s="3" t="s">
        <v>222</v>
      </c>
    </row>
    <row r="22" spans="1:7">
      <c r="A22" s="4" t="s">
        <v>235</v>
      </c>
      <c r="E22" s="7" t="n">
        <v>448100000</v>
      </c>
    </row>
    <row r="23" spans="1:7">
      <c r="A23" s="4" t="s">
        <v>236</v>
      </c>
      <c r="E23" s="5" t="n">
        <v>10</v>
      </c>
    </row>
    <row r="24" spans="1:7">
      <c r="A24" s="4" t="s">
        <v>237</v>
      </c>
      <c r="E24" s="5" t="n">
        <v>7</v>
      </c>
    </row>
    <row r="25" spans="1:7">
      <c r="A25" s="4" t="s">
        <v>238</v>
      </c>
    </row>
    <row r="26" spans="1:7">
      <c r="A26" s="3" t="s">
        <v>222</v>
      </c>
    </row>
    <row r="27" spans="1:7">
      <c r="A27" s="4" t="s">
        <v>239</v>
      </c>
      <c r="C27" s="5" t="n">
        <v>5</v>
      </c>
    </row>
    <row r="28" spans="1:7">
      <c r="A28" s="4" t="s">
        <v>240</v>
      </c>
      <c r="C28" s="7" t="n">
        <v>61900000</v>
      </c>
    </row>
    <row r="29" spans="1:7">
      <c r="A29" s="4" t="s">
        <v>241</v>
      </c>
      <c r="C29" s="7" t="n">
        <v>29800000</v>
      </c>
    </row>
    <row r="30" spans="1:7">
      <c r="A30" s="4" t="s">
        <v>242</v>
      </c>
    </row>
    <row r="31" spans="1:7">
      <c r="A31" s="3" t="s">
        <v>222</v>
      </c>
    </row>
    <row r="32" spans="1:7">
      <c r="A32" s="4" t="s">
        <v>227</v>
      </c>
      <c r="F32" s="5" t="n">
        <v>107600000</v>
      </c>
    </row>
    <row r="33" spans="1:7">
      <c r="A33" s="4" t="s">
        <v>243</v>
      </c>
      <c r="F33" s="7" t="n">
        <v>121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244</v>
      </c>
      <c r="B1" s="2" t="s">
        <v>220</v>
      </c>
    </row>
    <row r="2" spans="1:2">
      <c r="A2" s="3" t="s">
        <v>245</v>
      </c>
    </row>
    <row r="3" spans="1:2">
      <c r="A3" s="5" t="n">
        <v>2018</v>
      </c>
      <c r="B3" s="7" t="n">
        <v>54000</v>
      </c>
    </row>
    <row r="4" spans="1:2">
      <c r="A4" s="5" t="n">
        <v>2019</v>
      </c>
      <c r="B4" s="5" t="n">
        <v>126000</v>
      </c>
    </row>
    <row r="5" spans="1:2">
      <c r="A5" s="5" t="n">
        <v>2020</v>
      </c>
      <c r="B5" s="5" t="n">
        <v>216000</v>
      </c>
    </row>
    <row r="6" spans="1:2">
      <c r="A6" s="5" t="n">
        <v>2021</v>
      </c>
      <c r="B6" s="5" t="n">
        <v>306000</v>
      </c>
    </row>
    <row r="7" spans="1:2">
      <c r="A7" s="5" t="n">
        <v>2022</v>
      </c>
      <c r="B7" s="5" t="n">
        <v>306000</v>
      </c>
    </row>
    <row r="8" spans="1:2">
      <c r="A8" s="4" t="s">
        <v>246</v>
      </c>
      <c r="B8" s="5" t="n">
        <v>765869</v>
      </c>
    </row>
    <row r="9" spans="1:2">
      <c r="A9" s="4" t="s">
        <v>247</v>
      </c>
      <c r="B9" s="5" t="n">
        <v>1773869</v>
      </c>
    </row>
    <row r="10" spans="1:2">
      <c r="A10" s="4" t="s">
        <v>248</v>
      </c>
      <c r="B10" s="5" t="n">
        <v>87921</v>
      </c>
    </row>
    <row r="11" spans="1:2">
      <c r="A11" s="4" t="s">
        <v>39</v>
      </c>
      <c r="B11" s="5" t="n">
        <v>180000</v>
      </c>
    </row>
    <row r="12" spans="1:2">
      <c r="A12" s="4" t="s">
        <v>45</v>
      </c>
      <c r="B12" s="7" t="n">
        <v>15059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 customWidth="1" max="7" min="7" width="14"/>
    <col customWidth="1" max="8" min="8" width="15"/>
  </cols>
  <sheetData>
    <row r="1" spans="1:8">
      <c r="A1" s="1" t="s">
        <v>249</v>
      </c>
      <c r="B1" s="2" t="s">
        <v>250</v>
      </c>
      <c r="C1" s="2" t="s">
        <v>2</v>
      </c>
      <c r="D1" s="2" t="s">
        <v>74</v>
      </c>
      <c r="E1" s="2" t="s">
        <v>2</v>
      </c>
      <c r="F1" s="2" t="s">
        <v>74</v>
      </c>
      <c r="G1" s="2" t="s">
        <v>25</v>
      </c>
      <c r="H1" s="2" t="s">
        <v>251</v>
      </c>
    </row>
    <row r="2" spans="1:8">
      <c r="A2" s="3" t="s">
        <v>252</v>
      </c>
    </row>
    <row r="3" spans="1:8">
      <c r="A3" s="4" t="s">
        <v>118</v>
      </c>
      <c r="E3" s="7" t="n">
        <v>59936000</v>
      </c>
      <c r="F3" s="7" t="n">
        <v>0</v>
      </c>
    </row>
    <row r="4" spans="1:8">
      <c r="A4" s="4" t="s">
        <v>46</v>
      </c>
      <c r="C4" s="7" t="n">
        <v>350531000</v>
      </c>
      <c r="E4" s="7" t="n">
        <v>350531000</v>
      </c>
      <c r="G4" s="7" t="n">
        <v>0</v>
      </c>
    </row>
    <row r="5" spans="1:8">
      <c r="A5" s="4" t="s">
        <v>253</v>
      </c>
      <c r="E5" s="4" t="s">
        <v>254</v>
      </c>
    </row>
    <row r="6" spans="1:8">
      <c r="A6" s="4" t="s">
        <v>255</v>
      </c>
    </row>
    <row r="7" spans="1:8">
      <c r="A7" s="3" t="s">
        <v>252</v>
      </c>
    </row>
    <row r="8" spans="1:8">
      <c r="A8" s="4" t="s">
        <v>256</v>
      </c>
      <c r="C8" s="5" t="n">
        <v>1773900000</v>
      </c>
      <c r="E8" s="7" t="n">
        <v>1773900000</v>
      </c>
      <c r="H8" s="7" t="n">
        <v>1800000000</v>
      </c>
    </row>
    <row r="9" spans="1:8">
      <c r="A9" s="4" t="s">
        <v>257</v>
      </c>
      <c r="C9" s="5" t="n">
        <v>88000000</v>
      </c>
      <c r="E9" s="5" t="n">
        <v>88000000</v>
      </c>
    </row>
    <row r="10" spans="1:8">
      <c r="A10" s="4" t="s">
        <v>258</v>
      </c>
      <c r="C10" s="5" t="n">
        <v>1685900000</v>
      </c>
      <c r="E10" s="7" t="n">
        <v>1685900000</v>
      </c>
    </row>
    <row r="11" spans="1:8">
      <c r="A11" s="4" t="s">
        <v>259</v>
      </c>
      <c r="E11" s="4" t="s">
        <v>260</v>
      </c>
    </row>
    <row r="12" spans="1:8">
      <c r="A12" s="4" t="s">
        <v>261</v>
      </c>
      <c r="B12" s="7" t="n">
        <v>189000000</v>
      </c>
      <c r="C12" s="5" t="n">
        <v>189000000</v>
      </c>
    </row>
    <row r="13" spans="1:8">
      <c r="A13" s="4" t="s">
        <v>262</v>
      </c>
      <c r="B13" s="5" t="n">
        <v>87000000</v>
      </c>
    </row>
    <row r="14" spans="1:8">
      <c r="A14" s="4" t="s">
        <v>207</v>
      </c>
      <c r="B14" s="7" t="n">
        <v>75000000</v>
      </c>
    </row>
    <row r="15" spans="1:8">
      <c r="A15" s="4" t="s">
        <v>263</v>
      </c>
      <c r="B15" s="4" t="s">
        <v>264</v>
      </c>
    </row>
    <row r="16" spans="1:8">
      <c r="A16" s="4" t="s">
        <v>265</v>
      </c>
      <c r="B16" s="7" t="n">
        <v>10400000</v>
      </c>
    </row>
    <row r="17" spans="1:8">
      <c r="A17" s="4" t="s">
        <v>266</v>
      </c>
      <c r="C17" s="5" t="n">
        <v>31500000</v>
      </c>
      <c r="D17" s="7" t="n">
        <v>21900000</v>
      </c>
      <c r="E17" s="7" t="n">
        <v>85200000</v>
      </c>
      <c r="F17" s="5" t="n">
        <v>64700000</v>
      </c>
    </row>
    <row r="18" spans="1:8">
      <c r="A18" s="4" t="s">
        <v>267</v>
      </c>
      <c r="C18" s="5" t="n">
        <v>6300000</v>
      </c>
      <c r="D18" s="5" t="n">
        <v>8300000</v>
      </c>
      <c r="E18" s="5" t="n">
        <v>19200000</v>
      </c>
      <c r="F18" s="5" t="n">
        <v>18900000</v>
      </c>
    </row>
    <row r="19" spans="1:8">
      <c r="A19" s="4" t="s">
        <v>268</v>
      </c>
      <c r="C19" s="5" t="n">
        <v>13600000</v>
      </c>
      <c r="D19" s="7" t="n">
        <v>30400000</v>
      </c>
      <c r="E19" s="5" t="n">
        <v>62600000</v>
      </c>
      <c r="F19" s="7" t="n">
        <v>83900000</v>
      </c>
    </row>
    <row r="20" spans="1:8">
      <c r="A20" s="4" t="s">
        <v>269</v>
      </c>
    </row>
    <row r="21" spans="1:8">
      <c r="A21" s="3" t="s">
        <v>252</v>
      </c>
    </row>
    <row r="22" spans="1:8">
      <c r="A22" s="4" t="s">
        <v>270</v>
      </c>
      <c r="B22" s="7" t="n">
        <v>140000000</v>
      </c>
    </row>
    <row r="23" spans="1:8">
      <c r="A23" s="4" t="s">
        <v>271</v>
      </c>
      <c r="B23" s="4" t="s">
        <v>272</v>
      </c>
    </row>
    <row r="24" spans="1:8">
      <c r="A24" s="4" t="s">
        <v>273</v>
      </c>
      <c r="B24" s="7" t="n">
        <v>200000000</v>
      </c>
    </row>
    <row r="25" spans="1:8">
      <c r="A25" s="4" t="s">
        <v>274</v>
      </c>
    </row>
    <row r="26" spans="1:8">
      <c r="A26" s="3" t="s">
        <v>252</v>
      </c>
    </row>
    <row r="27" spans="1:8">
      <c r="A27" s="4" t="s">
        <v>265</v>
      </c>
      <c r="C27" s="5" t="n">
        <v>9500000</v>
      </c>
      <c r="E27" s="5" t="n">
        <v>9500000</v>
      </c>
    </row>
    <row r="28" spans="1:8">
      <c r="A28" s="4" t="s">
        <v>268</v>
      </c>
      <c r="C28" s="5" t="n">
        <v>1200000</v>
      </c>
      <c r="E28" s="5" t="n">
        <v>2400000</v>
      </c>
    </row>
    <row r="29" spans="1:8">
      <c r="A29" s="4" t="s">
        <v>230</v>
      </c>
      <c r="B29" s="7" t="n">
        <v>360000000</v>
      </c>
      <c r="C29" s="5" t="n">
        <v>360000000</v>
      </c>
      <c r="E29" s="5" t="n">
        <v>360000000</v>
      </c>
    </row>
    <row r="30" spans="1:8">
      <c r="A30" s="4" t="s">
        <v>275</v>
      </c>
      <c r="B30" s="4" t="s">
        <v>276</v>
      </c>
    </row>
    <row r="31" spans="1:8">
      <c r="A31" s="4" t="s">
        <v>46</v>
      </c>
      <c r="C31" s="7" t="n">
        <v>350531000</v>
      </c>
      <c r="E31" s="7" t="n">
        <v>350531000</v>
      </c>
    </row>
    <row r="32" spans="1:8">
      <c r="A32" s="4" t="s">
        <v>277</v>
      </c>
    </row>
    <row r="33" spans="1:8">
      <c r="A33" s="3" t="s">
        <v>252</v>
      </c>
    </row>
    <row r="34" spans="1:8">
      <c r="A34" s="4" t="s">
        <v>278</v>
      </c>
      <c r="B34" s="7" t="n">
        <v>44400000</v>
      </c>
    </row>
    <row r="35" spans="1:8">
      <c r="A35" s="4" t="s">
        <v>230</v>
      </c>
      <c r="B35" s="5" t="n">
        <v>100000000</v>
      </c>
    </row>
    <row r="36" spans="1:8">
      <c r="A36" s="4" t="s">
        <v>118</v>
      </c>
      <c r="B36" s="7" t="n">
        <v>5993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4" t="s">
        <v>64</v>
      </c>
      <c r="B2" s="8" t="n">
        <v>0.0001</v>
      </c>
    </row>
    <row r="3" spans="1:3">
      <c r="A3" s="4" t="s">
        <v>65</v>
      </c>
      <c r="B3" s="5" t="n">
        <v>2000000</v>
      </c>
    </row>
    <row r="4" spans="1:3">
      <c r="A4" s="4" t="s">
        <v>66</v>
      </c>
      <c r="B4" s="9" t="n">
        <v>0.001</v>
      </c>
      <c r="C4" s="9" t="n">
        <v>0.001</v>
      </c>
    </row>
    <row r="5" spans="1:3">
      <c r="A5" s="4" t="s">
        <v>67</v>
      </c>
      <c r="B5" s="5" t="n">
        <v>300000000</v>
      </c>
      <c r="C5" s="5" t="n">
        <v>300000000</v>
      </c>
    </row>
    <row r="6" spans="1:3">
      <c r="A6" s="4" t="s">
        <v>68</v>
      </c>
      <c r="B6" s="5" t="n">
        <v>111321000</v>
      </c>
      <c r="C6" s="5" t="n">
        <v>98203000</v>
      </c>
    </row>
    <row r="7" spans="1:3">
      <c r="A7" s="4" t="s">
        <v>69</v>
      </c>
      <c r="B7" s="5" t="n">
        <v>111321000</v>
      </c>
      <c r="C7" s="5" t="n">
        <v>98203000</v>
      </c>
    </row>
    <row r="8" spans="1:3">
      <c r="A8" s="4" t="s">
        <v>60</v>
      </c>
    </row>
    <row r="9" spans="1:3">
      <c r="A9" s="4" t="s">
        <v>64</v>
      </c>
      <c r="B9" s="8" t="n">
        <v>0.0001</v>
      </c>
      <c r="C9" s="8" t="n">
        <v>0.0001</v>
      </c>
    </row>
    <row r="10" spans="1:3">
      <c r="A10" s="4" t="s">
        <v>65</v>
      </c>
      <c r="B10" s="5" t="n">
        <v>1000000</v>
      </c>
      <c r="C10" s="5" t="n">
        <v>1000000</v>
      </c>
    </row>
    <row r="11" spans="1:3">
      <c r="A11" s="4" t="s">
        <v>70</v>
      </c>
      <c r="B11" s="5" t="n">
        <v>1000000</v>
      </c>
      <c r="C11" s="5" t="n">
        <v>1000000</v>
      </c>
    </row>
    <row r="12" spans="1:3">
      <c r="A12" s="4" t="s">
        <v>71</v>
      </c>
      <c r="B12" s="5" t="n">
        <v>0</v>
      </c>
      <c r="C12" s="5" t="n">
        <v>1000000</v>
      </c>
    </row>
    <row r="13" spans="1:3">
      <c r="A13" s="4" t="s">
        <v>62</v>
      </c>
    </row>
    <row r="14" spans="1:3">
      <c r="A14" s="4" t="s">
        <v>64</v>
      </c>
      <c r="B14" s="8" t="n">
        <v>0.0001</v>
      </c>
      <c r="C14" s="8" t="n">
        <v>0.0001</v>
      </c>
    </row>
    <row r="15" spans="1:3">
      <c r="A15" s="4" t="s">
        <v>65</v>
      </c>
      <c r="B15" s="5" t="n">
        <v>500000</v>
      </c>
      <c r="C15" s="5" t="n">
        <v>500000</v>
      </c>
    </row>
    <row r="16" spans="1:3">
      <c r="A16" s="4" t="s">
        <v>70</v>
      </c>
      <c r="B16" s="5" t="n">
        <v>500000</v>
      </c>
      <c r="C16" s="5" t="n">
        <v>500000</v>
      </c>
    </row>
    <row r="17" spans="1:3">
      <c r="A17" s="4" t="s">
        <v>71</v>
      </c>
      <c r="B17" s="5" t="n">
        <v>497000</v>
      </c>
      <c r="C17"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9</v>
      </c>
      <c r="B1" s="2" t="s">
        <v>280</v>
      </c>
      <c r="C1" s="2" t="s">
        <v>25</v>
      </c>
      <c r="D1" s="2" t="s">
        <v>281</v>
      </c>
      <c r="E1" s="2" t="s">
        <v>2</v>
      </c>
      <c r="F1" s="2" t="s">
        <v>74</v>
      </c>
      <c r="G1" s="2" t="s">
        <v>282</v>
      </c>
      <c r="H1" s="2" t="s">
        <v>2</v>
      </c>
      <c r="I1" s="2" t="s">
        <v>74</v>
      </c>
    </row>
    <row r="2" spans="1:9">
      <c r="A2" s="3" t="s">
        <v>283</v>
      </c>
    </row>
    <row r="3" spans="1:9">
      <c r="A3" s="4" t="s">
        <v>284</v>
      </c>
      <c r="E3" s="7" t="n">
        <v>0</v>
      </c>
      <c r="F3" s="7" t="n">
        <v>0</v>
      </c>
      <c r="H3" s="7" t="n">
        <v>0</v>
      </c>
      <c r="I3" s="7" t="n">
        <v>14189000</v>
      </c>
    </row>
    <row r="4" spans="1:9">
      <c r="A4" s="4" t="s">
        <v>285</v>
      </c>
    </row>
    <row r="5" spans="1:9">
      <c r="A5" s="3" t="s">
        <v>283</v>
      </c>
    </row>
    <row r="6" spans="1:9">
      <c r="A6" s="4" t="s">
        <v>284</v>
      </c>
      <c r="G6" s="7" t="n">
        <v>14189000</v>
      </c>
    </row>
    <row r="7" spans="1:9">
      <c r="A7" s="4" t="s">
        <v>286</v>
      </c>
    </row>
    <row r="8" spans="1:9">
      <c r="A8" s="3" t="s">
        <v>283</v>
      </c>
    </row>
    <row r="9" spans="1:9">
      <c r="A9" s="4" t="s">
        <v>287</v>
      </c>
      <c r="B9" s="4" t="s">
        <v>288</v>
      </c>
    </row>
    <row r="10" spans="1:9">
      <c r="A10" s="4" t="s">
        <v>289</v>
      </c>
    </row>
    <row r="11" spans="1:9">
      <c r="A11" s="3" t="s">
        <v>283</v>
      </c>
    </row>
    <row r="12" spans="1:9">
      <c r="A12" s="4" t="s">
        <v>290</v>
      </c>
      <c r="B12" s="7" t="n">
        <v>5500000</v>
      </c>
    </row>
    <row r="13" spans="1:9">
      <c r="A13" s="4" t="s">
        <v>291</v>
      </c>
      <c r="C13" s="7" t="n">
        <v>2750000</v>
      </c>
      <c r="D13" s="7" t="n">
        <v>2750000</v>
      </c>
    </row>
    <row r="14" spans="1:9">
      <c r="A14" s="4" t="s">
        <v>292</v>
      </c>
    </row>
    <row r="15" spans="1:9">
      <c r="A15" s="3" t="s">
        <v>283</v>
      </c>
    </row>
    <row r="16" spans="1:9">
      <c r="A16" s="4" t="s">
        <v>293</v>
      </c>
      <c r="B16" s="7" t="n">
        <v>6000000</v>
      </c>
    </row>
    <row r="17" spans="1:9">
      <c r="A17" s="4" t="s">
        <v>294</v>
      </c>
      <c r="B17" s="5" t="n">
        <v>20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5"/>
    <col customWidth="1" max="8" min="8" width="14"/>
  </cols>
  <sheetData>
    <row r="1" spans="1:8">
      <c r="A1" s="1" t="s">
        <v>295</v>
      </c>
      <c r="B1" s="2" t="s">
        <v>296</v>
      </c>
      <c r="G1" s="2" t="s">
        <v>1</v>
      </c>
    </row>
    <row r="2" spans="1:8">
      <c r="B2" s="2" t="s">
        <v>297</v>
      </c>
      <c r="C2" s="2" t="s">
        <v>298</v>
      </c>
      <c r="D2" s="2" t="s">
        <v>299</v>
      </c>
      <c r="E2" s="2" t="s">
        <v>300</v>
      </c>
      <c r="F2" s="2" t="s">
        <v>282</v>
      </c>
      <c r="G2" s="2" t="s">
        <v>2</v>
      </c>
      <c r="H2" s="2" t="s">
        <v>74</v>
      </c>
    </row>
    <row r="3" spans="1:8">
      <c r="A3" s="3" t="s">
        <v>301</v>
      </c>
    </row>
    <row r="4" spans="1:8">
      <c r="A4" s="4" t="s">
        <v>302</v>
      </c>
      <c r="E4" s="5" t="n">
        <v>5199239</v>
      </c>
    </row>
    <row r="5" spans="1:8">
      <c r="A5" s="4" t="s">
        <v>303</v>
      </c>
      <c r="E5" s="5" t="n">
        <v>28402248</v>
      </c>
    </row>
    <row r="6" spans="1:8">
      <c r="A6" s="4" t="s">
        <v>304</v>
      </c>
      <c r="G6" s="5" t="n">
        <v>13271104</v>
      </c>
    </row>
    <row r="7" spans="1:8">
      <c r="A7" s="4" t="s">
        <v>305</v>
      </c>
      <c r="E7" s="5" t="n">
        <v>1</v>
      </c>
    </row>
    <row r="8" spans="1:8">
      <c r="A8" s="4" t="s">
        <v>306</v>
      </c>
      <c r="E8" s="4" t="s">
        <v>307</v>
      </c>
    </row>
    <row r="9" spans="1:8">
      <c r="A9" s="4" t="s">
        <v>308</v>
      </c>
      <c r="E9" s="12" t="n">
        <v>1.8</v>
      </c>
    </row>
    <row r="10" spans="1:8">
      <c r="A10" s="4" t="s">
        <v>309</v>
      </c>
    </row>
    <row r="11" spans="1:8">
      <c r="A11" s="3" t="s">
        <v>301</v>
      </c>
    </row>
    <row r="12" spans="1:8">
      <c r="A12" s="4" t="s">
        <v>310</v>
      </c>
      <c r="G12" s="4" t="s">
        <v>311</v>
      </c>
      <c r="H12" s="4" t="s">
        <v>311</v>
      </c>
    </row>
    <row r="13" spans="1:8">
      <c r="A13" s="4" t="s">
        <v>312</v>
      </c>
      <c r="G13" s="4" t="s">
        <v>313</v>
      </c>
      <c r="H13" s="4" t="s">
        <v>313</v>
      </c>
    </row>
    <row r="14" spans="1:8">
      <c r="A14" s="4" t="s">
        <v>314</v>
      </c>
      <c r="G14" s="5" t="n">
        <v>284000</v>
      </c>
      <c r="H14" s="5" t="n">
        <v>110000</v>
      </c>
    </row>
    <row r="15" spans="1:8">
      <c r="A15" s="4" t="s">
        <v>315</v>
      </c>
      <c r="G15" s="13" t="n">
        <v>1.6</v>
      </c>
      <c r="H15" s="13" t="n">
        <v>0.5</v>
      </c>
    </row>
    <row r="16" spans="1:8">
      <c r="A16" s="4" t="s">
        <v>316</v>
      </c>
    </row>
    <row r="17" spans="1:8">
      <c r="A17" s="3" t="s">
        <v>301</v>
      </c>
    </row>
    <row r="18" spans="1:8">
      <c r="A18" s="4" t="s">
        <v>317</v>
      </c>
      <c r="G18" s="4" t="s">
        <v>318</v>
      </c>
      <c r="H18" s="4" t="s">
        <v>318</v>
      </c>
    </row>
    <row r="19" spans="1:8">
      <c r="A19" s="4" t="s">
        <v>319</v>
      </c>
    </row>
    <row r="20" spans="1:8">
      <c r="A20" s="3" t="s">
        <v>301</v>
      </c>
    </row>
    <row r="21" spans="1:8">
      <c r="A21" s="4" t="s">
        <v>317</v>
      </c>
      <c r="G21" s="4" t="s">
        <v>320</v>
      </c>
      <c r="H21" s="4" t="s">
        <v>320</v>
      </c>
    </row>
    <row r="22" spans="1:8">
      <c r="A22" s="4" t="s">
        <v>321</v>
      </c>
    </row>
    <row r="23" spans="1:8">
      <c r="A23" s="3" t="s">
        <v>301</v>
      </c>
    </row>
    <row r="24" spans="1:8">
      <c r="A24" s="4" t="s">
        <v>312</v>
      </c>
      <c r="G24" s="4" t="s">
        <v>313</v>
      </c>
      <c r="H24" s="4" t="s">
        <v>313</v>
      </c>
    </row>
    <row r="25" spans="1:8">
      <c r="A25" s="4" t="s">
        <v>322</v>
      </c>
      <c r="G25" s="5" t="n">
        <v>900000</v>
      </c>
      <c r="H25" s="5" t="n">
        <v>964000</v>
      </c>
    </row>
    <row r="26" spans="1:8">
      <c r="A26" s="4" t="s">
        <v>323</v>
      </c>
      <c r="G26" s="13" t="n">
        <v>10.7</v>
      </c>
      <c r="H26" s="13" t="n">
        <v>8.5</v>
      </c>
    </row>
    <row r="27" spans="1:8">
      <c r="A27" s="4" t="s">
        <v>324</v>
      </c>
    </row>
    <row r="28" spans="1:8">
      <c r="A28" s="3" t="s">
        <v>301</v>
      </c>
    </row>
    <row r="29" spans="1:8">
      <c r="A29" s="4" t="s">
        <v>317</v>
      </c>
      <c r="H29" s="4" t="s">
        <v>318</v>
      </c>
    </row>
    <row r="30" spans="1:8">
      <c r="A30" s="4" t="s">
        <v>325</v>
      </c>
      <c r="G30" s="4" t="s">
        <v>318</v>
      </c>
    </row>
    <row r="31" spans="1:8">
      <c r="A31" s="4" t="s">
        <v>326</v>
      </c>
    </row>
    <row r="32" spans="1:8">
      <c r="A32" s="3" t="s">
        <v>301</v>
      </c>
    </row>
    <row r="33" spans="1:8">
      <c r="A33" s="4" t="s">
        <v>317</v>
      </c>
      <c r="G33" s="4" t="s">
        <v>320</v>
      </c>
      <c r="H33" s="4" t="s">
        <v>320</v>
      </c>
    </row>
    <row r="34" spans="1:8">
      <c r="A34" s="4" t="s">
        <v>327</v>
      </c>
    </row>
    <row r="35" spans="1:8">
      <c r="A35" s="3" t="s">
        <v>301</v>
      </c>
    </row>
    <row r="36" spans="1:8">
      <c r="A36" s="4" t="s">
        <v>325</v>
      </c>
      <c r="G36" s="4" t="s">
        <v>307</v>
      </c>
      <c r="H36" s="4" t="s">
        <v>307</v>
      </c>
    </row>
    <row r="37" spans="1:8">
      <c r="A37" s="4" t="s">
        <v>322</v>
      </c>
      <c r="G37" s="5" t="n">
        <v>110000</v>
      </c>
      <c r="H37" s="5" t="n">
        <v>96000</v>
      </c>
    </row>
    <row r="38" spans="1:8">
      <c r="A38" s="4" t="s">
        <v>323</v>
      </c>
      <c r="G38" s="13" t="n">
        <v>1.3</v>
      </c>
      <c r="H38" s="7" t="n">
        <v>1</v>
      </c>
    </row>
    <row r="39" spans="1:8">
      <c r="A39" s="4" t="s">
        <v>328</v>
      </c>
    </row>
    <row r="40" spans="1:8">
      <c r="A40" s="3" t="s">
        <v>301</v>
      </c>
    </row>
    <row r="41" spans="1:8">
      <c r="A41" s="4" t="s">
        <v>317</v>
      </c>
      <c r="B41" s="4" t="s">
        <v>272</v>
      </c>
    </row>
    <row r="42" spans="1:8">
      <c r="A42" s="4" t="s">
        <v>322</v>
      </c>
      <c r="B42" s="5" t="n">
        <v>13000</v>
      </c>
      <c r="D42" s="5" t="n">
        <v>8000</v>
      </c>
    </row>
    <row r="43" spans="1:8">
      <c r="A43" s="4" t="s">
        <v>323</v>
      </c>
      <c r="G43" s="13" t="n">
        <v>0.2</v>
      </c>
      <c r="H43" s="13" t="n">
        <v>0.1</v>
      </c>
    </row>
    <row r="44" spans="1:8">
      <c r="A44" s="4" t="s">
        <v>329</v>
      </c>
    </row>
    <row r="45" spans="1:8">
      <c r="A45" s="3" t="s">
        <v>301</v>
      </c>
    </row>
    <row r="46" spans="1:8">
      <c r="A46" s="4" t="s">
        <v>317</v>
      </c>
      <c r="B46" s="4" t="s">
        <v>272</v>
      </c>
      <c r="D46" s="4" t="s">
        <v>272</v>
      </c>
    </row>
    <row r="47" spans="1:8">
      <c r="A47" s="4" t="s">
        <v>330</v>
      </c>
    </row>
    <row r="48" spans="1:8">
      <c r="A48" s="3" t="s">
        <v>301</v>
      </c>
    </row>
    <row r="49" spans="1:8">
      <c r="A49" s="4" t="s">
        <v>317</v>
      </c>
      <c r="B49" s="4" t="s">
        <v>331</v>
      </c>
      <c r="D49" s="4" t="s">
        <v>331</v>
      </c>
    </row>
    <row r="50" spans="1:8">
      <c r="A50" s="4" t="s">
        <v>332</v>
      </c>
    </row>
    <row r="51" spans="1:8">
      <c r="A51" s="3" t="s">
        <v>301</v>
      </c>
    </row>
    <row r="52" spans="1:8">
      <c r="A52" s="4" t="s">
        <v>312</v>
      </c>
      <c r="C52" s="4" t="s">
        <v>333</v>
      </c>
      <c r="F52" s="4" t="s">
        <v>333</v>
      </c>
    </row>
    <row r="53" spans="1:8">
      <c r="A53" s="4" t="s">
        <v>322</v>
      </c>
      <c r="C53" s="5" t="n">
        <v>474000</v>
      </c>
      <c r="F53" s="5" t="n">
        <v>1190000</v>
      </c>
    </row>
    <row r="54" spans="1:8">
      <c r="A54" s="4" t="s">
        <v>323</v>
      </c>
      <c r="C54" s="13" t="n">
        <v>5.6</v>
      </c>
      <c r="F54" s="13" t="n">
        <v>10.5</v>
      </c>
    </row>
    <row r="55" spans="1:8">
      <c r="A55" s="4" t="s">
        <v>334</v>
      </c>
    </row>
    <row r="56" spans="1:8">
      <c r="A56" s="3" t="s">
        <v>301</v>
      </c>
    </row>
    <row r="57" spans="1:8">
      <c r="A57" s="4" t="s">
        <v>312</v>
      </c>
      <c r="G57" s="4" t="s">
        <v>335</v>
      </c>
      <c r="H57" s="4" t="s">
        <v>335</v>
      </c>
    </row>
    <row r="58" spans="1:8">
      <c r="A58" s="4" t="s">
        <v>322</v>
      </c>
      <c r="G58" s="5" t="n">
        <v>134000</v>
      </c>
      <c r="H58" s="5" t="n">
        <v>173000</v>
      </c>
    </row>
    <row r="59" spans="1:8">
      <c r="A59" s="4" t="s">
        <v>323</v>
      </c>
      <c r="G59" s="13" t="n">
        <v>1.6</v>
      </c>
      <c r="H59" s="13" t="n">
        <v>1.5</v>
      </c>
    </row>
    <row r="60" spans="1:8">
      <c r="A60" s="4" t="s">
        <v>336</v>
      </c>
    </row>
    <row r="61" spans="1:8">
      <c r="A61" s="3" t="s">
        <v>301</v>
      </c>
    </row>
    <row r="62" spans="1:8">
      <c r="A62" s="4" t="s">
        <v>337</v>
      </c>
      <c r="G62" s="4" t="s">
        <v>338</v>
      </c>
      <c r="H62" s="4" t="s">
        <v>338</v>
      </c>
    </row>
    <row r="63" spans="1:8">
      <c r="A63" s="4" t="s">
        <v>339</v>
      </c>
    </row>
    <row r="64" spans="1:8">
      <c r="A64" s="3" t="s">
        <v>301</v>
      </c>
    </row>
    <row r="65" spans="1:8">
      <c r="A65" s="4" t="s">
        <v>337</v>
      </c>
      <c r="G65" s="4" t="s">
        <v>340</v>
      </c>
      <c r="H65" s="4" t="s">
        <v>340</v>
      </c>
    </row>
    <row r="66" spans="1:8">
      <c r="A66" s="4" t="s">
        <v>341</v>
      </c>
    </row>
    <row r="67" spans="1:8">
      <c r="A67" s="3" t="s">
        <v>301</v>
      </c>
    </row>
    <row r="68" spans="1:8">
      <c r="A68" s="4" t="s">
        <v>317</v>
      </c>
      <c r="G68" s="4" t="s">
        <v>272</v>
      </c>
      <c r="H68" s="4" t="s">
        <v>272</v>
      </c>
    </row>
    <row r="69" spans="1:8">
      <c r="A69" s="4" t="s">
        <v>342</v>
      </c>
    </row>
    <row r="70" spans="1:8">
      <c r="A70" s="3" t="s">
        <v>301</v>
      </c>
    </row>
    <row r="71" spans="1:8">
      <c r="A71" s="4" t="s">
        <v>317</v>
      </c>
      <c r="G71" s="4" t="s">
        <v>272</v>
      </c>
      <c r="H71" s="4" t="s">
        <v>272</v>
      </c>
    </row>
  </sheetData>
  <mergeCells count="3">
    <mergeCell ref="A1:A2"/>
    <mergeCell ref="B1:F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3</v>
      </c>
      <c r="B1" s="2" t="s">
        <v>344</v>
      </c>
      <c r="C1" s="2" t="s">
        <v>345</v>
      </c>
      <c r="D1" s="2" t="s">
        <v>2</v>
      </c>
      <c r="E1" s="2" t="s">
        <v>298</v>
      </c>
      <c r="F1" s="2" t="s">
        <v>74</v>
      </c>
      <c r="G1" s="2" t="s">
        <v>346</v>
      </c>
      <c r="H1" s="2" t="s">
        <v>2</v>
      </c>
      <c r="I1" s="2" t="s">
        <v>74</v>
      </c>
      <c r="J1" s="2" t="s">
        <v>25</v>
      </c>
    </row>
    <row r="2" spans="1:10">
      <c r="A2" s="3" t="s">
        <v>347</v>
      </c>
    </row>
    <row r="3" spans="1:10">
      <c r="A3" s="4" t="s">
        <v>65</v>
      </c>
      <c r="D3" s="5" t="n">
        <v>2000000</v>
      </c>
      <c r="H3" s="5" t="n">
        <v>2000000</v>
      </c>
    </row>
    <row r="4" spans="1:10">
      <c r="A4" s="4" t="s">
        <v>64</v>
      </c>
      <c r="D4" s="8" t="n">
        <v>0.0001</v>
      </c>
      <c r="H4" s="8" t="n">
        <v>0.0001</v>
      </c>
    </row>
    <row r="5" spans="1:10">
      <c r="A5" s="4" t="s">
        <v>70</v>
      </c>
      <c r="C5" s="5" t="n">
        <v>500000</v>
      </c>
      <c r="G5" s="5" t="n">
        <v>1000000</v>
      </c>
    </row>
    <row r="6" spans="1:10">
      <c r="A6" s="4" t="s">
        <v>348</v>
      </c>
      <c r="D6" s="5" t="n">
        <v>500000</v>
      </c>
      <c r="H6" s="5" t="n">
        <v>500000</v>
      </c>
    </row>
    <row r="7" spans="1:10">
      <c r="A7" s="4" t="s">
        <v>60</v>
      </c>
    </row>
    <row r="8" spans="1:10">
      <c r="A8" s="3" t="s">
        <v>347</v>
      </c>
    </row>
    <row r="9" spans="1:10">
      <c r="A9" s="4" t="s">
        <v>65</v>
      </c>
      <c r="D9" s="5" t="n">
        <v>1000000</v>
      </c>
      <c r="H9" s="5" t="n">
        <v>1000000</v>
      </c>
      <c r="J9" s="5" t="n">
        <v>1000000</v>
      </c>
    </row>
    <row r="10" spans="1:10">
      <c r="A10" s="4" t="s">
        <v>64</v>
      </c>
      <c r="D10" s="8" t="n">
        <v>0.0001</v>
      </c>
      <c r="H10" s="8" t="n">
        <v>0.0001</v>
      </c>
      <c r="J10" s="8" t="n">
        <v>0.0001</v>
      </c>
    </row>
    <row r="11" spans="1:10">
      <c r="A11" s="4" t="s">
        <v>70</v>
      </c>
      <c r="D11" s="5" t="n">
        <v>1000000</v>
      </c>
      <c r="H11" s="5" t="n">
        <v>1000000</v>
      </c>
      <c r="J11" s="5" t="n">
        <v>1000000</v>
      </c>
    </row>
    <row r="12" spans="1:10">
      <c r="A12" s="4" t="s">
        <v>71</v>
      </c>
      <c r="D12" s="5" t="n">
        <v>0</v>
      </c>
      <c r="H12" s="5" t="n">
        <v>0</v>
      </c>
      <c r="J12" s="5" t="n">
        <v>1000000</v>
      </c>
    </row>
    <row r="13" spans="1:10">
      <c r="A13" s="4" t="s">
        <v>349</v>
      </c>
    </row>
    <row r="14" spans="1:10">
      <c r="A14" s="3" t="s">
        <v>347</v>
      </c>
    </row>
    <row r="15" spans="1:10">
      <c r="A15" s="4" t="s">
        <v>70</v>
      </c>
      <c r="G15" s="5" t="n">
        <v>1000000</v>
      </c>
    </row>
    <row r="16" spans="1:10">
      <c r="A16" s="4" t="s">
        <v>350</v>
      </c>
      <c r="G16" s="4" t="s">
        <v>351</v>
      </c>
    </row>
    <row r="17" spans="1:10">
      <c r="A17" s="4" t="s">
        <v>352</v>
      </c>
      <c r="E17" s="10" t="n">
        <v>12.26</v>
      </c>
    </row>
    <row r="18" spans="1:10">
      <c r="A18" s="4" t="s">
        <v>353</v>
      </c>
      <c r="E18" s="4" t="s">
        <v>354</v>
      </c>
    </row>
    <row r="19" spans="1:10">
      <c r="A19" s="4" t="s">
        <v>355</v>
      </c>
      <c r="E19" s="4" t="s">
        <v>356</v>
      </c>
    </row>
    <row r="20" spans="1:10">
      <c r="A20" s="4" t="s">
        <v>357</v>
      </c>
      <c r="E20" s="5" t="n">
        <v>10599974</v>
      </c>
    </row>
    <row r="21" spans="1:10">
      <c r="A21" s="4" t="s">
        <v>358</v>
      </c>
      <c r="D21" s="7" t="n">
        <v>0</v>
      </c>
      <c r="F21" s="7" t="n">
        <v>0</v>
      </c>
      <c r="H21" s="7" t="n">
        <v>7</v>
      </c>
      <c r="I21" s="13" t="n">
        <v>1.8</v>
      </c>
    </row>
    <row r="22" spans="1:10">
      <c r="A22" s="4" t="s">
        <v>62</v>
      </c>
    </row>
    <row r="23" spans="1:10">
      <c r="A23" s="3" t="s">
        <v>347</v>
      </c>
    </row>
    <row r="24" spans="1:10">
      <c r="A24" s="4" t="s">
        <v>65</v>
      </c>
      <c r="D24" s="5" t="n">
        <v>500000</v>
      </c>
      <c r="H24" s="5" t="n">
        <v>500000</v>
      </c>
      <c r="J24" s="5" t="n">
        <v>500000</v>
      </c>
    </row>
    <row r="25" spans="1:10">
      <c r="A25" s="4" t="s">
        <v>64</v>
      </c>
      <c r="D25" s="8" t="n">
        <v>0.0001</v>
      </c>
      <c r="H25" s="8" t="n">
        <v>0.0001</v>
      </c>
      <c r="J25" s="8" t="n">
        <v>0.0001</v>
      </c>
    </row>
    <row r="26" spans="1:10">
      <c r="A26" s="4" t="s">
        <v>70</v>
      </c>
      <c r="D26" s="5" t="n">
        <v>500000</v>
      </c>
      <c r="H26" s="5" t="n">
        <v>500000</v>
      </c>
      <c r="J26" s="5" t="n">
        <v>500000</v>
      </c>
    </row>
    <row r="27" spans="1:10">
      <c r="A27" s="4" t="s">
        <v>71</v>
      </c>
      <c r="D27" s="5" t="n">
        <v>497000</v>
      </c>
      <c r="H27" s="5" t="n">
        <v>497000</v>
      </c>
      <c r="J27" s="5" t="n">
        <v>500000</v>
      </c>
    </row>
    <row r="28" spans="1:10">
      <c r="A28" s="4" t="s">
        <v>359</v>
      </c>
      <c r="H28" s="4" t="s">
        <v>360</v>
      </c>
    </row>
    <row r="29" spans="1:10">
      <c r="A29" s="4" t="s">
        <v>361</v>
      </c>
      <c r="H29" s="4" t="s">
        <v>362</v>
      </c>
    </row>
    <row r="30" spans="1:10">
      <c r="A30" s="4" t="s">
        <v>363</v>
      </c>
    </row>
    <row r="31" spans="1:10">
      <c r="A31" s="3" t="s">
        <v>347</v>
      </c>
    </row>
    <row r="32" spans="1:10">
      <c r="A32" s="4" t="s">
        <v>364</v>
      </c>
      <c r="B32" s="14" t="n">
        <v>81.96720000000001</v>
      </c>
    </row>
    <row r="33" spans="1:10">
      <c r="A33" s="4" t="s">
        <v>365</v>
      </c>
    </row>
    <row r="34" spans="1:10">
      <c r="A34" s="3" t="s">
        <v>347</v>
      </c>
    </row>
    <row r="35" spans="1:10">
      <c r="A35" s="4" t="s">
        <v>352</v>
      </c>
      <c r="B35" s="10" t="n">
        <v>11.21</v>
      </c>
    </row>
    <row r="36" spans="1:10">
      <c r="A36" s="4" t="s">
        <v>353</v>
      </c>
      <c r="B36" s="4" t="s">
        <v>354</v>
      </c>
    </row>
    <row r="37" spans="1:10">
      <c r="A37" s="4" t="s">
        <v>355</v>
      </c>
      <c r="B37" s="4" t="s">
        <v>356</v>
      </c>
    </row>
    <row r="38" spans="1:10">
      <c r="A38" s="4" t="s">
        <v>366</v>
      </c>
    </row>
    <row r="39" spans="1:10">
      <c r="A39" s="3" t="s">
        <v>347</v>
      </c>
    </row>
    <row r="40" spans="1:10">
      <c r="A40" s="4" t="s">
        <v>70</v>
      </c>
      <c r="C40" s="5" t="n">
        <v>500000</v>
      </c>
    </row>
    <row r="41" spans="1:10">
      <c r="A41" s="4" t="s">
        <v>350</v>
      </c>
      <c r="C41" s="4" t="s">
        <v>367</v>
      </c>
      <c r="H41" s="4" t="s">
        <v>367</v>
      </c>
    </row>
    <row r="42" spans="1:10">
      <c r="A42" s="4" t="s">
        <v>352</v>
      </c>
      <c r="H42" s="9" t="n">
        <v>16.875</v>
      </c>
    </row>
    <row r="43" spans="1:10">
      <c r="A43" s="4" t="s">
        <v>358</v>
      </c>
      <c r="D43" s="7" t="n">
        <v>0</v>
      </c>
      <c r="F43" s="7" t="n">
        <v>0</v>
      </c>
      <c r="H43" s="13" t="n">
        <v>8.4</v>
      </c>
      <c r="I43" s="13" t="n">
        <v>2.1</v>
      </c>
    </row>
    <row r="44" spans="1:10">
      <c r="A44" s="4" t="s">
        <v>368</v>
      </c>
      <c r="C44" s="7" t="n">
        <v>250</v>
      </c>
    </row>
    <row r="45" spans="1:10">
      <c r="A45" s="4" t="s">
        <v>369</v>
      </c>
      <c r="C45" s="15" t="n">
        <v>242.5</v>
      </c>
    </row>
    <row r="46" spans="1:10">
      <c r="A46" s="4" t="s">
        <v>370</v>
      </c>
      <c r="C46" s="10" t="n">
        <v>7.5</v>
      </c>
    </row>
    <row r="47" spans="1:10">
      <c r="A47" s="4" t="s">
        <v>371</v>
      </c>
      <c r="C47" s="13" t="n">
        <v>120.8</v>
      </c>
    </row>
    <row r="48" spans="1:10">
      <c r="A48" s="4" t="s">
        <v>372</v>
      </c>
      <c r="C48" s="12" t="n">
        <v>3.8</v>
      </c>
    </row>
    <row r="49" spans="1:10">
      <c r="A49" s="4" t="s">
        <v>373</v>
      </c>
      <c r="C49" s="13" t="n">
        <v>0.4</v>
      </c>
    </row>
    <row r="50" spans="1:10">
      <c r="A50" s="4" t="s">
        <v>71</v>
      </c>
      <c r="D50" s="5" t="n">
        <v>497000</v>
      </c>
      <c r="H50" s="5" t="n">
        <v>497000</v>
      </c>
    </row>
    <row r="51" spans="1:10">
      <c r="A51" s="4" t="s">
        <v>374</v>
      </c>
      <c r="D51" s="7" t="n">
        <v>250</v>
      </c>
      <c r="H51" s="7" t="n">
        <v>250</v>
      </c>
    </row>
    <row r="52" spans="1:10">
      <c r="A52" s="4" t="s">
        <v>364</v>
      </c>
      <c r="D52" s="16" t="n">
        <v>33.456</v>
      </c>
      <c r="H52" s="16" t="n">
        <v>33.456</v>
      </c>
    </row>
    <row r="53" spans="1:10">
      <c r="A53" s="4" t="s">
        <v>375</v>
      </c>
      <c r="D53" s="10" t="n">
        <v>7.47</v>
      </c>
      <c r="H53" s="10" t="n">
        <v>7.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377</v>
      </c>
      <c r="C1" s="2" t="s">
        <v>2</v>
      </c>
    </row>
    <row r="2" spans="1:3">
      <c r="A2" s="4" t="s">
        <v>378</v>
      </c>
    </row>
    <row r="3" spans="1:3">
      <c r="A3" s="3" t="s">
        <v>379</v>
      </c>
    </row>
    <row r="4" spans="1:3">
      <c r="A4" s="4" t="s">
        <v>380</v>
      </c>
      <c r="B4" s="4" t="s">
        <v>381</v>
      </c>
    </row>
    <row r="5" spans="1:3">
      <c r="A5" s="4" t="s">
        <v>382</v>
      </c>
      <c r="C5" s="7" t="n">
        <v>88</v>
      </c>
    </row>
    <row r="6" spans="1:3">
      <c r="A6" s="4" t="s">
        <v>383</v>
      </c>
      <c r="C6" s="4" t="s">
        <v>2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4</v>
      </c>
      <c r="B1" s="2" t="s">
        <v>73</v>
      </c>
      <c r="D1" s="2" t="s">
        <v>1</v>
      </c>
    </row>
    <row r="2" spans="1:7">
      <c r="B2" s="2" t="s">
        <v>2</v>
      </c>
      <c r="C2" s="2" t="s">
        <v>74</v>
      </c>
      <c r="D2" s="2" t="s">
        <v>2</v>
      </c>
      <c r="E2" s="2" t="s">
        <v>74</v>
      </c>
      <c r="F2" s="2" t="s">
        <v>385</v>
      </c>
      <c r="G2" s="2" t="s">
        <v>25</v>
      </c>
    </row>
    <row r="3" spans="1:7">
      <c r="A3" s="3" t="s">
        <v>379</v>
      </c>
    </row>
    <row r="4" spans="1:7">
      <c r="A4" s="4" t="s">
        <v>386</v>
      </c>
      <c r="B4" s="7" t="n">
        <v>11200</v>
      </c>
      <c r="C4" s="7" t="n">
        <v>9500</v>
      </c>
      <c r="D4" s="7" t="n">
        <v>36000</v>
      </c>
      <c r="E4" s="7" t="n">
        <v>25500</v>
      </c>
    </row>
    <row r="5" spans="1:7">
      <c r="A5" s="4" t="s">
        <v>43</v>
      </c>
      <c r="B5" s="5" t="n">
        <v>21195</v>
      </c>
      <c r="D5" s="5" t="n">
        <v>21195</v>
      </c>
      <c r="G5" s="7" t="n">
        <v>38390</v>
      </c>
    </row>
    <row r="6" spans="1:7">
      <c r="A6" s="4" t="s">
        <v>387</v>
      </c>
    </row>
    <row r="7" spans="1:7">
      <c r="A7" s="3" t="s">
        <v>379</v>
      </c>
    </row>
    <row r="8" spans="1:7">
      <c r="A8" s="4" t="s">
        <v>43</v>
      </c>
      <c r="B8" s="7" t="n">
        <v>19654</v>
      </c>
      <c r="D8" s="7" t="n">
        <v>19654</v>
      </c>
      <c r="F8" s="7" t="n">
        <v>-157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88</v>
      </c>
      <c r="B1" s="2" t="s">
        <v>73</v>
      </c>
      <c r="D1" s="2" t="s">
        <v>1</v>
      </c>
    </row>
    <row r="2" spans="1:5">
      <c r="B2" s="2" t="s">
        <v>2</v>
      </c>
      <c r="C2" s="2" t="s">
        <v>74</v>
      </c>
      <c r="D2" s="2" t="s">
        <v>2</v>
      </c>
      <c r="E2" s="2" t="s">
        <v>74</v>
      </c>
    </row>
    <row r="3" spans="1:5">
      <c r="A3" s="3" t="s">
        <v>389</v>
      </c>
    </row>
    <row r="4" spans="1:5">
      <c r="A4" s="4" t="s">
        <v>194</v>
      </c>
      <c r="D4" s="4" t="s">
        <v>195</v>
      </c>
    </row>
    <row r="5" spans="1:5">
      <c r="A5" s="4" t="s">
        <v>161</v>
      </c>
      <c r="B5" s="7" t="n">
        <v>136764</v>
      </c>
      <c r="C5" s="7" t="n">
        <v>116547</v>
      </c>
      <c r="D5" s="7" t="n">
        <v>390843</v>
      </c>
      <c r="E5" s="7" t="n">
        <v>332577</v>
      </c>
    </row>
    <row r="6" spans="1:5">
      <c r="A6" s="4" t="s">
        <v>390</v>
      </c>
    </row>
    <row r="7" spans="1:5">
      <c r="A7" s="3" t="s">
        <v>389</v>
      </c>
    </row>
    <row r="8" spans="1:5">
      <c r="A8" s="4" t="s">
        <v>161</v>
      </c>
      <c r="B8" s="5" t="n">
        <v>51468</v>
      </c>
      <c r="C8" s="5" t="n">
        <v>46485</v>
      </c>
      <c r="D8" s="5" t="n">
        <v>143909</v>
      </c>
      <c r="E8" s="5" t="n">
        <v>132333</v>
      </c>
    </row>
    <row r="9" spans="1:5">
      <c r="A9" s="4" t="s">
        <v>391</v>
      </c>
    </row>
    <row r="10" spans="1:5">
      <c r="A10" s="3" t="s">
        <v>389</v>
      </c>
    </row>
    <row r="11" spans="1:5">
      <c r="A11" s="4" t="s">
        <v>161</v>
      </c>
      <c r="B11" s="5" t="n">
        <v>22632</v>
      </c>
      <c r="C11" s="5" t="n">
        <v>19181</v>
      </c>
      <c r="D11" s="5" t="n">
        <v>63250</v>
      </c>
      <c r="E11" s="5" t="n">
        <v>54616</v>
      </c>
    </row>
    <row r="12" spans="1:5">
      <c r="A12" s="4" t="s">
        <v>392</v>
      </c>
    </row>
    <row r="13" spans="1:5">
      <c r="A13" s="3" t="s">
        <v>389</v>
      </c>
    </row>
    <row r="14" spans="1:5">
      <c r="A14" s="4" t="s">
        <v>161</v>
      </c>
      <c r="B14" s="5" t="n">
        <v>9641</v>
      </c>
      <c r="C14" s="5" t="n">
        <v>2236</v>
      </c>
      <c r="D14" s="5" t="n">
        <v>26290</v>
      </c>
      <c r="E14" s="5" t="n">
        <v>5349</v>
      </c>
    </row>
    <row r="15" spans="1:5">
      <c r="A15" s="4" t="s">
        <v>393</v>
      </c>
    </row>
    <row r="16" spans="1:5">
      <c r="A16" s="3" t="s">
        <v>389</v>
      </c>
    </row>
    <row r="17" spans="1:5">
      <c r="A17" s="4" t="s">
        <v>161</v>
      </c>
      <c r="B17" s="5" t="n">
        <v>22000</v>
      </c>
      <c r="C17" s="5" t="n">
        <v>22000</v>
      </c>
      <c r="D17" s="5" t="n">
        <v>66000</v>
      </c>
      <c r="E17" s="5" t="n">
        <v>66000</v>
      </c>
    </row>
    <row r="18" spans="1:5">
      <c r="A18" s="4" t="s">
        <v>102</v>
      </c>
    </row>
    <row r="19" spans="1:5">
      <c r="A19" s="3" t="s">
        <v>389</v>
      </c>
    </row>
    <row r="20" spans="1:5">
      <c r="A20" s="4" t="s">
        <v>161</v>
      </c>
      <c r="B20" s="5" t="n">
        <v>105741</v>
      </c>
      <c r="C20" s="5" t="n">
        <v>89902</v>
      </c>
      <c r="D20" s="5" t="n">
        <v>299449</v>
      </c>
      <c r="E20" s="5" t="n">
        <v>258298</v>
      </c>
    </row>
    <row r="21" spans="1:5">
      <c r="A21" s="4" t="s">
        <v>105</v>
      </c>
    </row>
    <row r="22" spans="1:5">
      <c r="A22" s="3" t="s">
        <v>389</v>
      </c>
    </row>
    <row r="23" spans="1:5">
      <c r="A23" s="4" t="s">
        <v>161</v>
      </c>
      <c r="B23" s="5" t="n">
        <v>4893</v>
      </c>
      <c r="C23" s="5" t="n">
        <v>4861</v>
      </c>
      <c r="D23" s="5" t="n">
        <v>13617</v>
      </c>
      <c r="E23" s="5" t="n">
        <v>16537</v>
      </c>
    </row>
    <row r="24" spans="1:5">
      <c r="A24" s="4" t="s">
        <v>394</v>
      </c>
    </row>
    <row r="25" spans="1:5">
      <c r="A25" s="3" t="s">
        <v>389</v>
      </c>
    </row>
    <row r="26" spans="1:5">
      <c r="A26" s="4" t="s">
        <v>161</v>
      </c>
      <c r="B26" s="5" t="n">
        <v>347</v>
      </c>
      <c r="C26" s="5" t="n">
        <v>784</v>
      </c>
      <c r="D26" s="5" t="n">
        <v>542</v>
      </c>
      <c r="E26" s="5" t="n">
        <v>1991</v>
      </c>
    </row>
    <row r="27" spans="1:5">
      <c r="A27" s="4" t="s">
        <v>395</v>
      </c>
    </row>
    <row r="28" spans="1:5">
      <c r="A28" s="3" t="s">
        <v>389</v>
      </c>
    </row>
    <row r="29" spans="1:5">
      <c r="A29" s="4" t="s">
        <v>161</v>
      </c>
      <c r="B29" s="7" t="n">
        <v>4546</v>
      </c>
      <c r="C29" s="7" t="n">
        <v>4077</v>
      </c>
      <c r="D29" s="7" t="n">
        <v>13075</v>
      </c>
      <c r="E29" s="7" t="n">
        <v>145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6</v>
      </c>
      <c r="B1" s="2" t="s">
        <v>2</v>
      </c>
      <c r="C1" s="2" t="s">
        <v>25</v>
      </c>
    </row>
    <row r="2" spans="1:3">
      <c r="A2" s="4" t="s">
        <v>397</v>
      </c>
    </row>
    <row r="3" spans="1:3">
      <c r="A3" s="3" t="s">
        <v>398</v>
      </c>
    </row>
    <row r="4" spans="1:3">
      <c r="A4" s="4" t="s">
        <v>399</v>
      </c>
      <c r="B4" s="7" t="n">
        <v>1019</v>
      </c>
      <c r="C4" s="7" t="n">
        <v>1555</v>
      </c>
    </row>
    <row r="5" spans="1:3">
      <c r="A5" s="4" t="s">
        <v>400</v>
      </c>
    </row>
    <row r="6" spans="1:3">
      <c r="A6" s="3" t="s">
        <v>398</v>
      </c>
    </row>
    <row r="7" spans="1:3">
      <c r="A7" s="4" t="s">
        <v>399</v>
      </c>
      <c r="B7" s="7" t="n">
        <v>3701</v>
      </c>
      <c r="C7" s="7" t="n">
        <v>37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401</v>
      </c>
      <c r="B1" s="2" t="s">
        <v>73</v>
      </c>
      <c r="D1" s="2" t="s">
        <v>1</v>
      </c>
    </row>
    <row r="2" spans="1:7">
      <c r="B2" s="2" t="s">
        <v>2</v>
      </c>
      <c r="C2" s="2" t="s">
        <v>74</v>
      </c>
      <c r="D2" s="2" t="s">
        <v>2</v>
      </c>
      <c r="E2" s="2" t="s">
        <v>74</v>
      </c>
      <c r="F2" s="2" t="s">
        <v>385</v>
      </c>
      <c r="G2" s="2" t="s">
        <v>25</v>
      </c>
    </row>
    <row r="3" spans="1:7">
      <c r="A3" s="3" t="s">
        <v>379</v>
      </c>
    </row>
    <row r="4" spans="1:7">
      <c r="A4" s="4" t="s">
        <v>194</v>
      </c>
      <c r="D4" s="4" t="s">
        <v>195</v>
      </c>
    </row>
    <row r="5" spans="1:7">
      <c r="A5" s="3" t="s">
        <v>402</v>
      </c>
    </row>
    <row r="6" spans="1:7">
      <c r="A6" s="4" t="s">
        <v>31</v>
      </c>
      <c r="B6" s="7" t="n">
        <v>20214</v>
      </c>
      <c r="D6" s="7" t="n">
        <v>20214</v>
      </c>
      <c r="G6" s="7" t="n">
        <v>25347</v>
      </c>
    </row>
    <row r="7" spans="1:7">
      <c r="A7" s="4" t="s">
        <v>43</v>
      </c>
      <c r="B7" s="5" t="n">
        <v>21195</v>
      </c>
      <c r="D7" s="5" t="n">
        <v>21195</v>
      </c>
      <c r="G7" s="5" t="n">
        <v>38390</v>
      </c>
    </row>
    <row r="8" spans="1:7">
      <c r="A8" s="4" t="s">
        <v>48</v>
      </c>
      <c r="B8" s="5" t="n">
        <v>61892</v>
      </c>
      <c r="D8" s="5" t="n">
        <v>61892</v>
      </c>
      <c r="G8" s="5" t="n">
        <v>47612</v>
      </c>
    </row>
    <row r="9" spans="1:7">
      <c r="A9" s="4" t="s">
        <v>49</v>
      </c>
      <c r="B9" s="5" t="n">
        <v>4134</v>
      </c>
      <c r="D9" s="5" t="n">
        <v>4134</v>
      </c>
      <c r="G9" s="5" t="n">
        <v>59519</v>
      </c>
    </row>
    <row r="10" spans="1:7">
      <c r="A10" s="4" t="s">
        <v>56</v>
      </c>
      <c r="B10" s="5" t="n">
        <v>509294</v>
      </c>
      <c r="D10" s="5" t="n">
        <v>509294</v>
      </c>
      <c r="G10" s="7" t="n">
        <v>518794</v>
      </c>
    </row>
    <row r="11" spans="1:7">
      <c r="A11" s="3" t="s">
        <v>403</v>
      </c>
    </row>
    <row r="12" spans="1:7">
      <c r="A12" s="4" t="s">
        <v>161</v>
      </c>
      <c r="B12" s="5" t="n">
        <v>136764</v>
      </c>
      <c r="C12" s="7" t="n">
        <v>116547</v>
      </c>
      <c r="D12" s="5" t="n">
        <v>390843</v>
      </c>
      <c r="E12" s="7" t="n">
        <v>332577</v>
      </c>
    </row>
    <row r="13" spans="1:7">
      <c r="A13" s="4" t="s">
        <v>88</v>
      </c>
      <c r="B13" s="5" t="n">
        <v>-14513</v>
      </c>
      <c r="C13" s="5" t="n">
        <v>39308</v>
      </c>
      <c r="D13" s="5" t="n">
        <v>4223</v>
      </c>
      <c r="E13" s="5" t="n">
        <v>132174</v>
      </c>
    </row>
    <row r="14" spans="1:7">
      <c r="A14" s="4" t="s">
        <v>89</v>
      </c>
      <c r="B14" s="5" t="n">
        <v>1657</v>
      </c>
      <c r="C14" s="5" t="n">
        <v>-10055</v>
      </c>
      <c r="D14" s="5" t="n">
        <v>-10025</v>
      </c>
      <c r="E14" s="5" t="n">
        <v>-40195</v>
      </c>
    </row>
    <row r="15" spans="1:7">
      <c r="A15" s="4" t="s">
        <v>90</v>
      </c>
      <c r="B15" s="5" t="n">
        <v>-12856</v>
      </c>
      <c r="C15" s="5" t="n">
        <v>29253</v>
      </c>
      <c r="D15" s="5" t="n">
        <v>-5802</v>
      </c>
      <c r="E15" s="5" t="n">
        <v>91979</v>
      </c>
    </row>
    <row r="16" spans="1:7">
      <c r="A16" s="4" t="s">
        <v>387</v>
      </c>
    </row>
    <row r="17" spans="1:7">
      <c r="A17" s="3" t="s">
        <v>402</v>
      </c>
    </row>
    <row r="18" spans="1:7">
      <c r="A18" s="4" t="s">
        <v>31</v>
      </c>
      <c r="B18" s="5" t="n">
        <v>477</v>
      </c>
      <c r="D18" s="5" t="n">
        <v>477</v>
      </c>
    </row>
    <row r="19" spans="1:7">
      <c r="A19" s="4" t="s">
        <v>43</v>
      </c>
      <c r="B19" s="5" t="n">
        <v>19654</v>
      </c>
      <c r="D19" s="5" t="n">
        <v>19654</v>
      </c>
      <c r="F19" s="7" t="n">
        <v>-15700</v>
      </c>
    </row>
    <row r="20" spans="1:7">
      <c r="A20" s="4" t="s">
        <v>48</v>
      </c>
      <c r="B20" s="5" t="n">
        <v>-2782</v>
      </c>
      <c r="D20" s="5" t="n">
        <v>-2782</v>
      </c>
    </row>
    <row r="21" spans="1:7">
      <c r="A21" s="4" t="s">
        <v>49</v>
      </c>
      <c r="B21" s="5" t="n">
        <v>-3960</v>
      </c>
      <c r="D21" s="5" t="n">
        <v>-3960</v>
      </c>
    </row>
    <row r="22" spans="1:7">
      <c r="A22" s="4" t="s">
        <v>56</v>
      </c>
      <c r="B22" s="5" t="n">
        <v>-12436</v>
      </c>
      <c r="D22" s="5" t="n">
        <v>-12436</v>
      </c>
    </row>
    <row r="23" spans="1:7">
      <c r="A23" s="3" t="s">
        <v>403</v>
      </c>
    </row>
    <row r="24" spans="1:7">
      <c r="A24" s="4" t="s">
        <v>161</v>
      </c>
      <c r="B24" s="5" t="n">
        <v>-5</v>
      </c>
      <c r="D24" s="5" t="n">
        <v>-1187</v>
      </c>
    </row>
    <row r="25" spans="1:7">
      <c r="A25" s="4" t="s">
        <v>404</v>
      </c>
      <c r="B25" s="5" t="n">
        <v>-30</v>
      </c>
      <c r="D25" s="5" t="n">
        <v>-94</v>
      </c>
    </row>
    <row r="26" spans="1:7">
      <c r="A26" s="4" t="s">
        <v>88</v>
      </c>
      <c r="B26" s="5" t="n">
        <v>25</v>
      </c>
      <c r="D26" s="5" t="n">
        <v>-1094</v>
      </c>
    </row>
    <row r="27" spans="1:7">
      <c r="A27" s="4" t="s">
        <v>89</v>
      </c>
      <c r="B27" s="5" t="n">
        <v>108</v>
      </c>
      <c r="D27" s="5" t="n">
        <v>396</v>
      </c>
    </row>
    <row r="28" spans="1:7">
      <c r="A28" s="4" t="s">
        <v>90</v>
      </c>
      <c r="B28" s="5" t="n">
        <v>133</v>
      </c>
      <c r="D28" s="5" t="n">
        <v>-698</v>
      </c>
    </row>
    <row r="29" spans="1:7">
      <c r="A29" s="4" t="s">
        <v>405</v>
      </c>
    </row>
    <row r="30" spans="1:7">
      <c r="A30" s="3" t="s">
        <v>402</v>
      </c>
    </row>
    <row r="31" spans="1:7">
      <c r="A31" s="4" t="s">
        <v>31</v>
      </c>
      <c r="B31" s="5" t="n">
        <v>20691</v>
      </c>
      <c r="D31" s="5" t="n">
        <v>20691</v>
      </c>
    </row>
    <row r="32" spans="1:7">
      <c r="A32" s="4" t="s">
        <v>43</v>
      </c>
      <c r="B32" s="5" t="n">
        <v>40849</v>
      </c>
      <c r="D32" s="5" t="n">
        <v>40849</v>
      </c>
    </row>
    <row r="33" spans="1:7">
      <c r="A33" s="4" t="s">
        <v>48</v>
      </c>
      <c r="B33" s="5" t="n">
        <v>59110</v>
      </c>
      <c r="D33" s="5" t="n">
        <v>59110</v>
      </c>
    </row>
    <row r="34" spans="1:7">
      <c r="A34" s="4" t="s">
        <v>49</v>
      </c>
      <c r="B34" s="5" t="n">
        <v>174</v>
      </c>
      <c r="D34" s="5" t="n">
        <v>174</v>
      </c>
    </row>
    <row r="35" spans="1:7">
      <c r="A35" s="4" t="s">
        <v>56</v>
      </c>
      <c r="B35" s="5" t="n">
        <v>496858</v>
      </c>
      <c r="D35" s="5" t="n">
        <v>496858</v>
      </c>
    </row>
    <row r="36" spans="1:7">
      <c r="A36" s="3" t="s">
        <v>403</v>
      </c>
    </row>
    <row r="37" spans="1:7">
      <c r="A37" s="4" t="s">
        <v>161</v>
      </c>
      <c r="B37" s="5" t="n">
        <v>105736</v>
      </c>
      <c r="D37" s="5" t="n">
        <v>298262</v>
      </c>
    </row>
    <row r="38" spans="1:7">
      <c r="A38" s="4" t="s">
        <v>404</v>
      </c>
      <c r="B38" s="5" t="n">
        <v>22196</v>
      </c>
      <c r="D38" s="5" t="n">
        <v>63728</v>
      </c>
    </row>
    <row r="39" spans="1:7">
      <c r="A39" s="4" t="s">
        <v>88</v>
      </c>
      <c r="B39" s="5" t="n">
        <v>-14488</v>
      </c>
      <c r="D39" s="5" t="n">
        <v>3129</v>
      </c>
    </row>
    <row r="40" spans="1:7">
      <c r="A40" s="4" t="s">
        <v>89</v>
      </c>
      <c r="B40" s="5" t="n">
        <v>1765</v>
      </c>
      <c r="D40" s="5" t="n">
        <v>-9629</v>
      </c>
    </row>
    <row r="41" spans="1:7">
      <c r="A41" s="4" t="s">
        <v>90</v>
      </c>
      <c r="B41" s="5" t="n">
        <v>-12723</v>
      </c>
      <c r="D41" s="5" t="n">
        <v>-6500</v>
      </c>
    </row>
    <row r="42" spans="1:7">
      <c r="A42" s="4" t="s">
        <v>102</v>
      </c>
    </row>
    <row r="43" spans="1:7">
      <c r="A43" s="3" t="s">
        <v>403</v>
      </c>
    </row>
    <row r="44" spans="1:7">
      <c r="A44" s="4" t="s">
        <v>161</v>
      </c>
      <c r="B44" s="5" t="n">
        <v>105741</v>
      </c>
      <c r="C44" s="5" t="n">
        <v>89902</v>
      </c>
      <c r="D44" s="5" t="n">
        <v>299449</v>
      </c>
      <c r="E44" s="5" t="n">
        <v>258298</v>
      </c>
    </row>
    <row r="45" spans="1:7">
      <c r="A45" s="4" t="s">
        <v>103</v>
      </c>
      <c r="B45" s="7" t="n">
        <v>22226</v>
      </c>
      <c r="C45" s="7" t="n">
        <v>20883</v>
      </c>
      <c r="D45" s="7" t="n">
        <v>63822</v>
      </c>
      <c r="E45" s="7" t="n">
        <v>592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06</v>
      </c>
      <c r="B1" s="2" t="s">
        <v>296</v>
      </c>
      <c r="C1" s="2" t="s">
        <v>73</v>
      </c>
      <c r="D1" s="2" t="s">
        <v>407</v>
      </c>
    </row>
    <row r="2" spans="1:4">
      <c r="B2" s="2" t="s">
        <v>408</v>
      </c>
      <c r="C2" s="2" t="s">
        <v>2</v>
      </c>
      <c r="D2" s="2" t="s">
        <v>25</v>
      </c>
    </row>
    <row r="3" spans="1:4">
      <c r="A3" s="3" t="s">
        <v>165</v>
      </c>
    </row>
    <row r="4" spans="1:4">
      <c r="A4" s="4" t="s">
        <v>409</v>
      </c>
      <c r="C4" s="13" t="n">
        <v>0.8</v>
      </c>
      <c r="D4" s="13" t="n">
        <v>0.8</v>
      </c>
    </row>
    <row r="5" spans="1:4">
      <c r="A5" s="4" t="s">
        <v>410</v>
      </c>
      <c r="C5" s="12" t="n">
        <v>150.4</v>
      </c>
      <c r="D5" s="12" t="n">
        <v>150.9</v>
      </c>
    </row>
    <row r="6" spans="1:4">
      <c r="A6" s="4" t="s">
        <v>411</v>
      </c>
      <c r="C6" s="13" t="n">
        <v>3.2</v>
      </c>
    </row>
    <row r="7" spans="1:4">
      <c r="A7" s="4" t="s">
        <v>412</v>
      </c>
      <c r="D7" s="13" t="n">
        <v>2.3</v>
      </c>
    </row>
    <row r="8" spans="1:4">
      <c r="A8" s="4" t="s">
        <v>413</v>
      </c>
      <c r="B8" s="13" t="n">
        <v>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3</v>
      </c>
      <c r="D1" s="2" t="s">
        <v>1</v>
      </c>
    </row>
    <row r="2" spans="1:5">
      <c r="B2" s="2" t="s">
        <v>2</v>
      </c>
      <c r="C2" s="2" t="s">
        <v>74</v>
      </c>
      <c r="D2" s="2" t="s">
        <v>2</v>
      </c>
      <c r="E2" s="2" t="s">
        <v>74</v>
      </c>
    </row>
    <row r="3" spans="1:5">
      <c r="A3" s="3" t="s">
        <v>415</v>
      </c>
    </row>
    <row r="4" spans="1:5">
      <c r="A4" s="4" t="s">
        <v>91</v>
      </c>
      <c r="B4" s="7" t="n">
        <v>-14940</v>
      </c>
      <c r="C4" s="7" t="n">
        <v>25394</v>
      </c>
      <c r="D4" s="7" t="n">
        <v>-13854</v>
      </c>
      <c r="E4" s="7" t="n">
        <v>80402</v>
      </c>
    </row>
    <row r="5" spans="1:5">
      <c r="A5" s="4" t="s">
        <v>416</v>
      </c>
      <c r="B5" s="5" t="n">
        <v>15</v>
      </c>
      <c r="C5" s="5" t="n">
        <v>-25</v>
      </c>
      <c r="D5" s="5" t="n">
        <v>14</v>
      </c>
      <c r="E5" s="5" t="n">
        <v>-79</v>
      </c>
    </row>
    <row r="6" spans="1:5">
      <c r="A6" s="4" t="s">
        <v>417</v>
      </c>
      <c r="B6" s="5" t="n">
        <v>-14925</v>
      </c>
      <c r="C6" s="5" t="n">
        <v>25369</v>
      </c>
      <c r="D6" s="5" t="n">
        <v>-13840</v>
      </c>
      <c r="E6" s="5" t="n">
        <v>80323</v>
      </c>
    </row>
    <row r="7" spans="1:5">
      <c r="A7" s="4" t="s">
        <v>418</v>
      </c>
      <c r="B7" s="7" t="n">
        <v>-14925</v>
      </c>
      <c r="C7" s="7" t="n">
        <v>29228</v>
      </c>
      <c r="D7" s="7" t="n">
        <v>-13840</v>
      </c>
      <c r="E7" s="7" t="n">
        <v>91900</v>
      </c>
    </row>
    <row r="8" spans="1:5">
      <c r="A8" s="3" t="s">
        <v>419</v>
      </c>
    </row>
    <row r="9" spans="1:5">
      <c r="A9" s="4" t="s">
        <v>420</v>
      </c>
      <c r="B9" s="5" t="n">
        <v>111592</v>
      </c>
      <c r="C9" s="5" t="n">
        <v>98290</v>
      </c>
      <c r="D9" s="5" t="n">
        <v>107840</v>
      </c>
      <c r="E9" s="5" t="n">
        <v>97716</v>
      </c>
    </row>
    <row r="10" spans="1:5">
      <c r="A10" s="4" t="s">
        <v>421</v>
      </c>
      <c r="B10" s="5" t="n">
        <v>0</v>
      </c>
      <c r="C10" s="5" t="n">
        <v>54</v>
      </c>
      <c r="D10" s="5" t="n">
        <v>0</v>
      </c>
      <c r="E10" s="5" t="n">
        <v>387</v>
      </c>
    </row>
    <row r="11" spans="1:5">
      <c r="A11" s="4" t="s">
        <v>422</v>
      </c>
      <c r="B11" s="5" t="n">
        <v>111592</v>
      </c>
      <c r="C11" s="5" t="n">
        <v>127188</v>
      </c>
      <c r="D11" s="5" t="n">
        <v>107840</v>
      </c>
      <c r="E11" s="5" t="n">
        <v>126839</v>
      </c>
    </row>
    <row r="12" spans="1:5">
      <c r="A12" s="4" t="s">
        <v>423</v>
      </c>
      <c r="B12" s="10" t="n">
        <v>-0.13</v>
      </c>
      <c r="C12" s="10" t="n">
        <v>0.26</v>
      </c>
      <c r="D12" s="10" t="n">
        <v>-0.13</v>
      </c>
      <c r="E12" s="10" t="n">
        <v>0.82</v>
      </c>
    </row>
    <row r="13" spans="1:5">
      <c r="A13" s="4" t="s">
        <v>424</v>
      </c>
      <c r="B13" s="10" t="n">
        <v>-0.13</v>
      </c>
      <c r="C13" s="10" t="n">
        <v>0.23</v>
      </c>
      <c r="D13" s="10" t="n">
        <v>-0.13</v>
      </c>
      <c r="E13" s="10" t="n">
        <v>0.72</v>
      </c>
    </row>
    <row r="14" spans="1:5">
      <c r="A14" s="4" t="s">
        <v>425</v>
      </c>
    </row>
    <row r="15" spans="1:5">
      <c r="A15" s="3" t="s">
        <v>419</v>
      </c>
    </row>
    <row r="16" spans="1:5">
      <c r="A16" s="4" t="s">
        <v>426</v>
      </c>
      <c r="B16" s="5" t="n">
        <v>0</v>
      </c>
      <c r="C16" s="5" t="n">
        <v>1515</v>
      </c>
      <c r="D16" s="5" t="n">
        <v>0</v>
      </c>
      <c r="E16" s="5" t="n">
        <v>1407</v>
      </c>
    </row>
    <row r="17" spans="1:5">
      <c r="A17" s="4" t="s">
        <v>60</v>
      </c>
    </row>
    <row r="18" spans="1:5">
      <c r="A18" s="3" t="s">
        <v>415</v>
      </c>
    </row>
    <row r="19" spans="1:5">
      <c r="A19" s="4" t="s">
        <v>427</v>
      </c>
      <c r="B19" s="7" t="n">
        <v>0</v>
      </c>
      <c r="C19" s="7" t="n">
        <v>1750</v>
      </c>
      <c r="D19" s="7" t="n">
        <v>0</v>
      </c>
      <c r="E19" s="7" t="n">
        <v>5250</v>
      </c>
    </row>
    <row r="20" spans="1:5">
      <c r="A20" s="3" t="s">
        <v>419</v>
      </c>
    </row>
    <row r="21" spans="1:5">
      <c r="A21" s="4" t="s">
        <v>428</v>
      </c>
      <c r="B21" s="5" t="n">
        <v>0</v>
      </c>
      <c r="C21" s="5" t="n">
        <v>10602</v>
      </c>
      <c r="D21" s="5" t="n">
        <v>0</v>
      </c>
      <c r="E21" s="5" t="n">
        <v>10602</v>
      </c>
    </row>
    <row r="22" spans="1:5">
      <c r="A22" s="4" t="s">
        <v>429</v>
      </c>
      <c r="D22" s="7" t="n">
        <v>3000</v>
      </c>
    </row>
    <row r="23" spans="1:5">
      <c r="A23" s="4" t="s">
        <v>430</v>
      </c>
      <c r="C23" s="7" t="n">
        <v>1800</v>
      </c>
      <c r="E23" s="7" t="n">
        <v>3500</v>
      </c>
    </row>
    <row r="24" spans="1:5">
      <c r="A24" s="4" t="s">
        <v>62</v>
      </c>
    </row>
    <row r="25" spans="1:5">
      <c r="A25" s="3" t="s">
        <v>415</v>
      </c>
    </row>
    <row r="26" spans="1:5">
      <c r="A26" s="4" t="s">
        <v>427</v>
      </c>
      <c r="B26" s="7" t="n">
        <v>0</v>
      </c>
      <c r="C26" s="7" t="n">
        <v>2109</v>
      </c>
      <c r="D26" s="7" t="n">
        <v>0</v>
      </c>
      <c r="E26" s="7" t="n">
        <v>6327</v>
      </c>
    </row>
    <row r="27" spans="1:5">
      <c r="A27" s="3" t="s">
        <v>419</v>
      </c>
    </row>
    <row r="28" spans="1:5">
      <c r="A28" s="4" t="s">
        <v>428</v>
      </c>
      <c r="B28" s="5" t="n">
        <v>0</v>
      </c>
      <c r="C28" s="5" t="n">
        <v>16727</v>
      </c>
      <c r="D28" s="5" t="n">
        <v>0</v>
      </c>
      <c r="E28" s="5" t="n">
        <v>16727</v>
      </c>
    </row>
    <row r="29" spans="1:5">
      <c r="A29" s="4" t="s">
        <v>429</v>
      </c>
      <c r="D29" s="7" t="n">
        <v>16700</v>
      </c>
    </row>
    <row r="30" spans="1:5">
      <c r="A30" s="4" t="s">
        <v>430</v>
      </c>
      <c r="B30" s="7" t="n">
        <v>2100</v>
      </c>
      <c r="C30" s="7" t="n">
        <v>2100</v>
      </c>
      <c r="D30" s="7" t="n">
        <v>4200</v>
      </c>
      <c r="E30" s="7" t="n">
        <v>4200</v>
      </c>
    </row>
    <row r="31" spans="1:5">
      <c r="A31" s="4" t="s">
        <v>431</v>
      </c>
    </row>
    <row r="32" spans="1:5">
      <c r="A32" s="3" t="s">
        <v>419</v>
      </c>
    </row>
    <row r="33" spans="1:5">
      <c r="A33" s="4" t="s">
        <v>432</v>
      </c>
      <c r="B33" s="5" t="n">
        <v>100</v>
      </c>
      <c r="D33" s="5" t="n">
        <v>300</v>
      </c>
      <c r="E33" s="5" t="n">
        <v>100</v>
      </c>
    </row>
    <row r="34" spans="1:5">
      <c r="A34" s="4" t="s">
        <v>433</v>
      </c>
    </row>
    <row r="35" spans="1:5">
      <c r="A35" s="3" t="s">
        <v>419</v>
      </c>
    </row>
    <row r="36" spans="1:5">
      <c r="A36" s="4" t="s">
        <v>432</v>
      </c>
      <c r="B36" s="5" t="n">
        <v>800</v>
      </c>
      <c r="C36" s="5" t="n">
        <v>100</v>
      </c>
      <c r="D36" s="5" t="n">
        <v>700</v>
      </c>
      <c r="E36" s="5" t="n">
        <v>400</v>
      </c>
    </row>
    <row r="37" spans="1:5">
      <c r="A37" s="4" t="s">
        <v>434</v>
      </c>
    </row>
    <row r="38" spans="1:5">
      <c r="A38" s="3" t="s">
        <v>419</v>
      </c>
    </row>
    <row r="39" spans="1:5">
      <c r="A39" s="4" t="s">
        <v>432</v>
      </c>
      <c r="C39" s="5" t="n">
        <v>1700</v>
      </c>
      <c r="E39" s="5" t="n">
        <v>1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36764</v>
      </c>
      <c r="C4" s="7" t="n">
        <v>116547</v>
      </c>
      <c r="D4" s="7" t="n">
        <v>390843</v>
      </c>
      <c r="E4" s="7" t="n">
        <v>332577</v>
      </c>
    </row>
    <row r="5" spans="1:5">
      <c r="A5" s="3" t="s">
        <v>77</v>
      </c>
    </row>
    <row r="6" spans="1:5">
      <c r="A6" s="4" t="s">
        <v>78</v>
      </c>
      <c r="B6" s="5" t="n">
        <v>5058</v>
      </c>
      <c r="C6" s="5" t="n">
        <v>3981</v>
      </c>
      <c r="D6" s="5" t="n">
        <v>15207</v>
      </c>
      <c r="E6" s="5" t="n">
        <v>10222</v>
      </c>
    </row>
    <row r="7" spans="1:5">
      <c r="A7" s="4" t="s">
        <v>79</v>
      </c>
      <c r="B7" s="5" t="n">
        <v>27255</v>
      </c>
      <c r="C7" s="5" t="n">
        <v>18471</v>
      </c>
      <c r="D7" s="5" t="n">
        <v>74016</v>
      </c>
      <c r="E7" s="5" t="n">
        <v>58099</v>
      </c>
    </row>
    <row r="8" spans="1:5">
      <c r="A8" s="4" t="s">
        <v>80</v>
      </c>
      <c r="B8" s="5" t="n">
        <v>62140</v>
      </c>
      <c r="C8" s="5" t="n">
        <v>22944</v>
      </c>
      <c r="D8" s="5" t="n">
        <v>151096</v>
      </c>
      <c r="E8" s="5" t="n">
        <v>56652</v>
      </c>
    </row>
    <row r="9" spans="1:5">
      <c r="A9" s="4" t="s">
        <v>81</v>
      </c>
      <c r="B9" s="5" t="n">
        <v>130753</v>
      </c>
      <c r="C9" s="5" t="n">
        <v>78465</v>
      </c>
      <c r="D9" s="5" t="n">
        <v>349048</v>
      </c>
      <c r="E9" s="5" t="n">
        <v>217340</v>
      </c>
    </row>
    <row r="10" spans="1:5">
      <c r="A10" s="4" t="s">
        <v>82</v>
      </c>
      <c r="B10" s="5" t="n">
        <v>0</v>
      </c>
      <c r="C10" s="5" t="n">
        <v>0</v>
      </c>
      <c r="D10" s="5" t="n">
        <v>0</v>
      </c>
      <c r="E10" s="5" t="n">
        <v>14189</v>
      </c>
    </row>
    <row r="11" spans="1:5">
      <c r="A11" s="4" t="s">
        <v>83</v>
      </c>
      <c r="B11" s="5" t="n">
        <v>6011</v>
      </c>
      <c r="C11" s="5" t="n">
        <v>38082</v>
      </c>
      <c r="D11" s="5" t="n">
        <v>41795</v>
      </c>
      <c r="E11" s="5" t="n">
        <v>129426</v>
      </c>
    </row>
    <row r="12" spans="1:5">
      <c r="A12" s="3" t="s">
        <v>84</v>
      </c>
    </row>
    <row r="13" spans="1:5">
      <c r="A13" s="4" t="s">
        <v>85</v>
      </c>
      <c r="B13" s="5" t="n">
        <v>-20145</v>
      </c>
      <c r="C13" s="5" t="n">
        <v>1246</v>
      </c>
      <c r="D13" s="5" t="n">
        <v>-37295</v>
      </c>
      <c r="E13" s="5" t="n">
        <v>2911</v>
      </c>
    </row>
    <row r="14" spans="1:5">
      <c r="A14" s="4" t="s">
        <v>86</v>
      </c>
      <c r="B14" s="5" t="n">
        <v>-379</v>
      </c>
      <c r="C14" s="5" t="n">
        <v>-20</v>
      </c>
      <c r="D14" s="5" t="n">
        <v>-277</v>
      </c>
      <c r="E14" s="5" t="n">
        <v>-163</v>
      </c>
    </row>
    <row r="15" spans="1:5">
      <c r="A15" s="4" t="s">
        <v>87</v>
      </c>
      <c r="B15" s="5" t="n">
        <v>-20524</v>
      </c>
      <c r="C15" s="5" t="n">
        <v>1226</v>
      </c>
      <c r="D15" s="5" t="n">
        <v>-37572</v>
      </c>
      <c r="E15" s="5" t="n">
        <v>2748</v>
      </c>
    </row>
    <row r="16" spans="1:5">
      <c r="A16" s="4" t="s">
        <v>88</v>
      </c>
      <c r="B16" s="5" t="n">
        <v>-14513</v>
      </c>
      <c r="C16" s="5" t="n">
        <v>39308</v>
      </c>
      <c r="D16" s="5" t="n">
        <v>4223</v>
      </c>
      <c r="E16" s="5" t="n">
        <v>132174</v>
      </c>
    </row>
    <row r="17" spans="1:5">
      <c r="A17" s="4" t="s">
        <v>89</v>
      </c>
      <c r="B17" s="5" t="n">
        <v>1657</v>
      </c>
      <c r="C17" s="5" t="n">
        <v>-10055</v>
      </c>
      <c r="D17" s="5" t="n">
        <v>-10025</v>
      </c>
      <c r="E17" s="5" t="n">
        <v>-40195</v>
      </c>
    </row>
    <row r="18" spans="1:5">
      <c r="A18" s="4" t="s">
        <v>90</v>
      </c>
      <c r="B18" s="5" t="n">
        <v>-12856</v>
      </c>
      <c r="C18" s="5" t="n">
        <v>29253</v>
      </c>
      <c r="D18" s="5" t="n">
        <v>-5802</v>
      </c>
      <c r="E18" s="5" t="n">
        <v>91979</v>
      </c>
    </row>
    <row r="19" spans="1:5">
      <c r="A19" s="4" t="s">
        <v>91</v>
      </c>
      <c r="B19" s="7" t="n">
        <v>-14940</v>
      </c>
      <c r="C19" s="7" t="n">
        <v>25394</v>
      </c>
      <c r="D19" s="7" t="n">
        <v>-13854</v>
      </c>
      <c r="E19" s="7" t="n">
        <v>80402</v>
      </c>
    </row>
    <row r="20" spans="1:5">
      <c r="A20" s="4" t="s">
        <v>92</v>
      </c>
      <c r="B20" s="5" t="n">
        <v>111592</v>
      </c>
      <c r="C20" s="5" t="n">
        <v>98290</v>
      </c>
      <c r="D20" s="5" t="n">
        <v>107840</v>
      </c>
      <c r="E20" s="5" t="n">
        <v>97716</v>
      </c>
    </row>
    <row r="21" spans="1:5">
      <c r="A21" s="4" t="s">
        <v>93</v>
      </c>
      <c r="B21" s="5" t="n">
        <v>111592</v>
      </c>
      <c r="C21" s="5" t="n">
        <v>127188</v>
      </c>
      <c r="D21" s="5" t="n">
        <v>107840</v>
      </c>
      <c r="E21" s="5" t="n">
        <v>126839</v>
      </c>
    </row>
    <row r="22" spans="1:5">
      <c r="A22" s="4" t="s">
        <v>94</v>
      </c>
      <c r="B22" s="10" t="n">
        <v>-0.13</v>
      </c>
      <c r="C22" s="10" t="n">
        <v>0.26</v>
      </c>
      <c r="D22" s="10" t="n">
        <v>-0.13</v>
      </c>
      <c r="E22" s="10" t="n">
        <v>0.82</v>
      </c>
    </row>
    <row r="23" spans="1:5">
      <c r="A23" s="4" t="s">
        <v>95</v>
      </c>
      <c r="B23" s="10" t="n">
        <v>-0.13</v>
      </c>
      <c r="C23" s="10" t="n">
        <v>0.23</v>
      </c>
      <c r="D23" s="10" t="n">
        <v>-0.13</v>
      </c>
      <c r="E23" s="10" t="n">
        <v>0.72</v>
      </c>
    </row>
    <row r="24" spans="1:5">
      <c r="A24" s="3" t="s">
        <v>96</v>
      </c>
    </row>
    <row r="25" spans="1:5">
      <c r="A25" s="4" t="s">
        <v>90</v>
      </c>
      <c r="B25" s="7" t="n">
        <v>-12856</v>
      </c>
      <c r="C25" s="7" t="n">
        <v>29253</v>
      </c>
      <c r="D25" s="7" t="n">
        <v>-5802</v>
      </c>
      <c r="E25" s="7" t="n">
        <v>91979</v>
      </c>
    </row>
    <row r="26" spans="1:5">
      <c r="A26" s="4" t="s">
        <v>97</v>
      </c>
      <c r="B26" s="5" t="n">
        <v>-1070</v>
      </c>
      <c r="C26" s="5" t="n">
        <v>1059</v>
      </c>
      <c r="D26" s="5" t="n">
        <v>-3981</v>
      </c>
      <c r="E26" s="5" t="n">
        <v>1858</v>
      </c>
    </row>
    <row r="27" spans="1:5">
      <c r="A27" s="4" t="s">
        <v>98</v>
      </c>
      <c r="B27" s="5" t="n">
        <v>-26</v>
      </c>
      <c r="C27" s="5" t="n">
        <v>8</v>
      </c>
      <c r="D27" s="5" t="n">
        <v>16</v>
      </c>
      <c r="E27" s="5" t="n">
        <v>1</v>
      </c>
    </row>
    <row r="28" spans="1:5">
      <c r="A28" s="4" t="s">
        <v>99</v>
      </c>
      <c r="B28" s="5" t="n">
        <v>-13952</v>
      </c>
      <c r="C28" s="5" t="n">
        <v>30320</v>
      </c>
      <c r="D28" s="5" t="n">
        <v>-9767</v>
      </c>
      <c r="E28" s="5" t="n">
        <v>93838</v>
      </c>
    </row>
    <row r="29" spans="1:5">
      <c r="A29" s="4" t="s">
        <v>60</v>
      </c>
    </row>
    <row r="30" spans="1:5">
      <c r="A30" s="3" t="s">
        <v>84</v>
      </c>
    </row>
    <row r="31" spans="1:5">
      <c r="A31" s="4" t="s">
        <v>100</v>
      </c>
      <c r="B31" s="5" t="n">
        <v>0</v>
      </c>
      <c r="C31" s="5" t="n">
        <v>0</v>
      </c>
      <c r="D31" s="5" t="n">
        <v>1750</v>
      </c>
      <c r="E31" s="5" t="n">
        <v>1750</v>
      </c>
    </row>
    <row r="32" spans="1:5">
      <c r="A32" s="4" t="s">
        <v>101</v>
      </c>
      <c r="B32" s="5" t="n">
        <v>0</v>
      </c>
      <c r="C32" s="5" t="n">
        <v>1750</v>
      </c>
      <c r="D32" s="5" t="n">
        <v>0</v>
      </c>
      <c r="E32" s="5" t="n">
        <v>3500</v>
      </c>
    </row>
    <row r="33" spans="1:5">
      <c r="A33" s="4" t="s">
        <v>62</v>
      </c>
    </row>
    <row r="34" spans="1:5">
      <c r="A34" s="3" t="s">
        <v>84</v>
      </c>
    </row>
    <row r="35" spans="1:5">
      <c r="A35" s="4" t="s">
        <v>100</v>
      </c>
      <c r="B35" s="5" t="n">
        <v>0</v>
      </c>
      <c r="C35" s="5" t="n">
        <v>0</v>
      </c>
      <c r="D35" s="5" t="n">
        <v>2109</v>
      </c>
      <c r="E35" s="5" t="n">
        <v>2109</v>
      </c>
    </row>
    <row r="36" spans="1:5">
      <c r="A36" s="4" t="s">
        <v>101</v>
      </c>
      <c r="B36" s="5" t="n">
        <v>2084</v>
      </c>
      <c r="C36" s="5" t="n">
        <v>2109</v>
      </c>
      <c r="D36" s="5" t="n">
        <v>4193</v>
      </c>
      <c r="E36" s="5" t="n">
        <v>4218</v>
      </c>
    </row>
    <row r="37" spans="1:5">
      <c r="A37" s="4" t="s">
        <v>102</v>
      </c>
    </row>
    <row r="38" spans="1:5">
      <c r="A38" s="3" t="s">
        <v>75</v>
      </c>
    </row>
    <row r="39" spans="1:5">
      <c r="A39" s="4" t="s">
        <v>76</v>
      </c>
      <c r="B39" s="5" t="n">
        <v>105741</v>
      </c>
      <c r="C39" s="5" t="n">
        <v>89902</v>
      </c>
      <c r="D39" s="5" t="n">
        <v>299449</v>
      </c>
      <c r="E39" s="5" t="n">
        <v>258298</v>
      </c>
    </row>
    <row r="40" spans="1:5">
      <c r="A40" s="3" t="s">
        <v>77</v>
      </c>
    </row>
    <row r="41" spans="1:5">
      <c r="A41" s="4" t="s">
        <v>103</v>
      </c>
      <c r="B41" s="5" t="n">
        <v>22226</v>
      </c>
      <c r="C41" s="5" t="n">
        <v>20883</v>
      </c>
      <c r="D41" s="5" t="n">
        <v>63822</v>
      </c>
      <c r="E41" s="5" t="n">
        <v>59209</v>
      </c>
    </row>
    <row r="42" spans="1:5">
      <c r="A42" s="4" t="s">
        <v>104</v>
      </c>
    </row>
    <row r="43" spans="1:5">
      <c r="A43" s="3" t="s">
        <v>75</v>
      </c>
    </row>
    <row r="44" spans="1:5">
      <c r="A44" s="4" t="s">
        <v>76</v>
      </c>
      <c r="B44" s="5" t="n">
        <v>26130</v>
      </c>
      <c r="C44" s="5" t="n">
        <v>21784</v>
      </c>
      <c r="D44" s="5" t="n">
        <v>77777</v>
      </c>
      <c r="E44" s="5" t="n">
        <v>57742</v>
      </c>
    </row>
    <row r="45" spans="1:5">
      <c r="A45" s="3" t="s">
        <v>77</v>
      </c>
    </row>
    <row r="46" spans="1:5">
      <c r="A46" s="4" t="s">
        <v>103</v>
      </c>
      <c r="B46" s="5" t="n">
        <v>14074</v>
      </c>
      <c r="C46" s="5" t="n">
        <v>12186</v>
      </c>
      <c r="D46" s="5" t="n">
        <v>44907</v>
      </c>
      <c r="E46" s="5" t="n">
        <v>33158</v>
      </c>
    </row>
    <row r="47" spans="1:5">
      <c r="A47" s="4" t="s">
        <v>105</v>
      </c>
    </row>
    <row r="48" spans="1:5">
      <c r="A48" s="3" t="s">
        <v>75</v>
      </c>
    </row>
    <row r="49" spans="1:5">
      <c r="A49" s="4" t="s">
        <v>76</v>
      </c>
      <c r="B49" s="7" t="n">
        <v>4893</v>
      </c>
      <c r="C49" s="7" t="n">
        <v>4861</v>
      </c>
      <c r="D49" s="7" t="n">
        <v>13617</v>
      </c>
      <c r="E49" s="7" t="n">
        <v>165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5"/>
    <col customWidth="1" max="6" min="6" width="16"/>
  </cols>
  <sheetData>
    <row r="1" spans="1:6">
      <c r="A1" s="1" t="s">
        <v>435</v>
      </c>
      <c r="B1" s="2" t="s">
        <v>296</v>
      </c>
      <c r="D1" s="2" t="s">
        <v>73</v>
      </c>
      <c r="E1" s="2" t="s">
        <v>1</v>
      </c>
      <c r="F1" s="2" t="s">
        <v>407</v>
      </c>
    </row>
    <row r="2" spans="1:6">
      <c r="B2" s="2" t="s">
        <v>436</v>
      </c>
      <c r="C2" s="2" t="s">
        <v>437</v>
      </c>
      <c r="D2" s="2" t="s">
        <v>2</v>
      </c>
      <c r="E2" s="2" t="s">
        <v>2</v>
      </c>
      <c r="F2" s="2" t="s">
        <v>25</v>
      </c>
    </row>
    <row r="3" spans="1:6">
      <c r="A3" s="3" t="s">
        <v>438</v>
      </c>
    </row>
    <row r="4" spans="1:6">
      <c r="A4" s="4" t="s">
        <v>439</v>
      </c>
      <c r="D4" s="4" t="s">
        <v>440</v>
      </c>
      <c r="E4" s="4" t="s">
        <v>440</v>
      </c>
    </row>
    <row r="5" spans="1:6">
      <c r="A5" s="4" t="s">
        <v>441</v>
      </c>
    </row>
    <row r="6" spans="1:6">
      <c r="A6" s="3" t="s">
        <v>438</v>
      </c>
    </row>
    <row r="7" spans="1:6">
      <c r="A7" s="4" t="s">
        <v>442</v>
      </c>
      <c r="E7" s="13" t="n">
        <v>3.3</v>
      </c>
      <c r="F7" s="13" t="n">
        <v>0.6</v>
      </c>
    </row>
    <row r="8" spans="1:6">
      <c r="A8" s="4" t="s">
        <v>443</v>
      </c>
    </row>
    <row r="9" spans="1:6">
      <c r="A9" s="3" t="s">
        <v>438</v>
      </c>
    </row>
    <row r="10" spans="1:6">
      <c r="A10" s="4" t="s">
        <v>442</v>
      </c>
      <c r="D10" s="13" t="n">
        <v>2.6</v>
      </c>
      <c r="E10" s="12" t="n">
        <v>6.2</v>
      </c>
    </row>
    <row r="11" spans="1:6">
      <c r="A11" s="4" t="s">
        <v>444</v>
      </c>
    </row>
    <row r="12" spans="1:6">
      <c r="A12" s="3" t="s">
        <v>438</v>
      </c>
    </row>
    <row r="13" spans="1:6">
      <c r="A13" s="4" t="s">
        <v>442</v>
      </c>
      <c r="E13" s="12" t="n">
        <v>10.2</v>
      </c>
    </row>
    <row r="14" spans="1:6">
      <c r="A14" s="4" t="s">
        <v>445</v>
      </c>
    </row>
    <row r="15" spans="1:6">
      <c r="A15" s="3" t="s">
        <v>438</v>
      </c>
    </row>
    <row r="16" spans="1:6">
      <c r="A16" s="4" t="s">
        <v>446</v>
      </c>
      <c r="E16" s="5" t="n">
        <v>200</v>
      </c>
    </row>
    <row r="17" spans="1:6">
      <c r="A17" s="4" t="s">
        <v>447</v>
      </c>
      <c r="E17" s="12" t="n">
        <v>2.8</v>
      </c>
    </row>
    <row r="18" spans="1:6">
      <c r="A18" s="4" t="s">
        <v>448</v>
      </c>
      <c r="E18" s="12" t="n">
        <v>19.8</v>
      </c>
    </row>
    <row r="19" spans="1:6">
      <c r="A19" s="4" t="s">
        <v>442</v>
      </c>
      <c r="E19" s="13" t="n">
        <v>8.1</v>
      </c>
    </row>
    <row r="20" spans="1:6">
      <c r="A20" s="4" t="s">
        <v>449</v>
      </c>
    </row>
    <row r="21" spans="1:6">
      <c r="A21" s="3" t="s">
        <v>438</v>
      </c>
    </row>
    <row r="22" spans="1:6">
      <c r="A22" s="4" t="s">
        <v>450</v>
      </c>
      <c r="C22" s="13" t="n">
        <v>6.4</v>
      </c>
    </row>
    <row r="23" spans="1:6">
      <c r="A23" s="4" t="s">
        <v>451</v>
      </c>
      <c r="B23" s="7" t="n">
        <v>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6</v>
      </c>
      <c r="B1" s="2" t="s">
        <v>1</v>
      </c>
    </row>
    <row r="2" spans="1:3">
      <c r="B2" s="2" t="s">
        <v>2</v>
      </c>
      <c r="C2" s="2" t="s">
        <v>74</v>
      </c>
    </row>
    <row r="3" spans="1:3">
      <c r="A3" s="3" t="s">
        <v>107</v>
      </c>
    </row>
    <row r="4" spans="1:3">
      <c r="A4" s="4" t="s">
        <v>108</v>
      </c>
      <c r="B4" s="7" t="n">
        <v>225538</v>
      </c>
      <c r="C4" s="7" t="n">
        <v>203218</v>
      </c>
    </row>
    <row r="5" spans="1:3">
      <c r="A5" s="3" t="s">
        <v>109</v>
      </c>
    </row>
    <row r="6" spans="1:3">
      <c r="A6" s="4" t="s">
        <v>110</v>
      </c>
      <c r="B6" s="5" t="n">
        <v>-294729</v>
      </c>
      <c r="C6" s="5" t="n">
        <v>-290712</v>
      </c>
    </row>
    <row r="7" spans="1:3">
      <c r="A7" s="4" t="s">
        <v>111</v>
      </c>
      <c r="B7" s="5" t="n">
        <v>-235528</v>
      </c>
      <c r="C7" s="5" t="n">
        <v>-4991</v>
      </c>
    </row>
    <row r="8" spans="1:3">
      <c r="A8" s="4" t="s">
        <v>112</v>
      </c>
      <c r="B8" s="5" t="n">
        <v>248006</v>
      </c>
      <c r="C8" s="5" t="n">
        <v>23903</v>
      </c>
    </row>
    <row r="9" spans="1:3">
      <c r="A9" s="4" t="s">
        <v>113</v>
      </c>
      <c r="B9" s="5" t="n">
        <v>-282251</v>
      </c>
      <c r="C9" s="5" t="n">
        <v>-271800</v>
      </c>
    </row>
    <row r="10" spans="1:3">
      <c r="A10" s="3" t="s">
        <v>114</v>
      </c>
    </row>
    <row r="11" spans="1:3">
      <c r="A11" s="4" t="s">
        <v>115</v>
      </c>
      <c r="B11" s="5" t="n">
        <v>0</v>
      </c>
      <c r="C11" s="5" t="n">
        <v>22207</v>
      </c>
    </row>
    <row r="12" spans="1:3">
      <c r="A12" s="4" t="s">
        <v>116</v>
      </c>
      <c r="B12" s="5" t="n">
        <v>-26131</v>
      </c>
      <c r="C12" s="5" t="n">
        <v>0</v>
      </c>
    </row>
    <row r="13" spans="1:3">
      <c r="A13" s="4" t="s">
        <v>117</v>
      </c>
      <c r="B13" s="5" t="n">
        <v>360000</v>
      </c>
      <c r="C13" s="5" t="n">
        <v>0</v>
      </c>
    </row>
    <row r="14" spans="1:3">
      <c r="A14" s="4" t="s">
        <v>118</v>
      </c>
      <c r="B14" s="5" t="n">
        <v>-59936</v>
      </c>
      <c r="C14" s="5" t="n">
        <v>0</v>
      </c>
    </row>
    <row r="15" spans="1:3">
      <c r="A15" s="4" t="s">
        <v>119</v>
      </c>
      <c r="B15" s="5" t="n">
        <v>-21064</v>
      </c>
      <c r="C15" s="5" t="n">
        <v>-3412</v>
      </c>
    </row>
    <row r="16" spans="1:3">
      <c r="A16" s="4" t="s">
        <v>120</v>
      </c>
      <c r="B16" s="5" t="n">
        <v>5860</v>
      </c>
      <c r="C16" s="5" t="n">
        <v>3128</v>
      </c>
    </row>
    <row r="17" spans="1:3">
      <c r="A17" s="4" t="s">
        <v>121</v>
      </c>
      <c r="B17" s="5" t="n">
        <v>-1655</v>
      </c>
      <c r="C17" s="5" t="n">
        <v>-1805</v>
      </c>
    </row>
    <row r="18" spans="1:3">
      <c r="A18" s="4" t="s">
        <v>122</v>
      </c>
      <c r="B18" s="5" t="n">
        <v>241647</v>
      </c>
      <c r="C18" s="5" t="n">
        <v>16259</v>
      </c>
    </row>
    <row r="19" spans="1:3">
      <c r="A19" s="4" t="s">
        <v>123</v>
      </c>
      <c r="B19" s="5" t="n">
        <v>-825</v>
      </c>
      <c r="C19" s="5" t="n">
        <v>139</v>
      </c>
    </row>
    <row r="20" spans="1:3">
      <c r="A20" s="4" t="s">
        <v>124</v>
      </c>
      <c r="B20" s="5" t="n">
        <v>184109</v>
      </c>
      <c r="C20" s="5" t="n">
        <v>-52184</v>
      </c>
    </row>
    <row r="21" spans="1:3">
      <c r="A21" s="4" t="s">
        <v>125</v>
      </c>
      <c r="B21" s="5" t="n">
        <v>388257</v>
      </c>
      <c r="C21" s="5" t="n">
        <v>484306</v>
      </c>
    </row>
    <row r="22" spans="1:3">
      <c r="A22" s="4" t="s">
        <v>126</v>
      </c>
      <c r="B22" s="5" t="n">
        <v>572366</v>
      </c>
      <c r="C22" s="5" t="n">
        <v>432122</v>
      </c>
    </row>
    <row r="23" spans="1:3">
      <c r="A23" s="3" t="s">
        <v>127</v>
      </c>
    </row>
    <row r="24" spans="1:3">
      <c r="A24" s="4" t="s">
        <v>128</v>
      </c>
      <c r="B24" s="5" t="n">
        <v>37345</v>
      </c>
      <c r="C24" s="5" t="n">
        <v>42458</v>
      </c>
    </row>
    <row r="25" spans="1:3">
      <c r="A25" s="4" t="s">
        <v>129</v>
      </c>
      <c r="B25" s="5" t="n">
        <v>772</v>
      </c>
      <c r="C25" s="5" t="n">
        <v>1664</v>
      </c>
    </row>
    <row r="26" spans="1:3">
      <c r="A26" s="3" t="s">
        <v>130</v>
      </c>
    </row>
    <row r="27" spans="1:3">
      <c r="A27" s="4" t="s">
        <v>131</v>
      </c>
      <c r="B27" s="5" t="n">
        <v>10522</v>
      </c>
      <c r="C27" s="5" t="n">
        <v>80138</v>
      </c>
    </row>
    <row r="28" spans="1:3">
      <c r="A28" s="4" t="s">
        <v>132</v>
      </c>
      <c r="B28" s="5" t="n">
        <v>28861</v>
      </c>
      <c r="C28" s="5" t="n">
        <v>36157</v>
      </c>
    </row>
    <row r="29" spans="1:3">
      <c r="A29" s="4" t="s">
        <v>133</v>
      </c>
      <c r="B29" s="5" t="n">
        <v>14052</v>
      </c>
      <c r="C29" s="5" t="n">
        <v>18992</v>
      </c>
    </row>
    <row r="30" spans="1:3">
      <c r="A30" s="4" t="s">
        <v>134</v>
      </c>
      <c r="B30" s="5" t="n">
        <v>1204</v>
      </c>
      <c r="C30" s="5" t="n">
        <v>2227</v>
      </c>
    </row>
    <row r="31" spans="1:3">
      <c r="A31" s="4" t="s">
        <v>135</v>
      </c>
      <c r="B31" s="5" t="n">
        <v>3300</v>
      </c>
      <c r="C31" s="5" t="n">
        <v>0</v>
      </c>
    </row>
    <row r="32" spans="1:3">
      <c r="A32" s="4" t="s">
        <v>60</v>
      </c>
    </row>
    <row r="33" spans="1:3">
      <c r="A33" s="3" t="s">
        <v>114</v>
      </c>
    </row>
    <row r="34" spans="1:3">
      <c r="A34" s="4" t="s">
        <v>136</v>
      </c>
      <c r="B34" s="5" t="n">
        <v>-7000</v>
      </c>
      <c r="C34" s="5" t="n">
        <v>-1750</v>
      </c>
    </row>
    <row r="35" spans="1:3">
      <c r="A35" s="4" t="s">
        <v>62</v>
      </c>
    </row>
    <row r="36" spans="1:3">
      <c r="A36" s="3" t="s">
        <v>114</v>
      </c>
    </row>
    <row r="37" spans="1:3">
      <c r="A37" s="4" t="s">
        <v>136</v>
      </c>
      <c r="B37" s="7" t="n">
        <v>-8427</v>
      </c>
      <c r="C37" s="7" t="n">
        <v>-21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07:06:13Z</dcterms:created>
  <dcterms:modified xmlns:dcterms="http://purl.org/dc/terms/" xmlns:xsi="http://www.w3.org/2001/XMLSchema-instance" xsi:type="dcterms:W3CDTF">2018-10-25T07:06:13Z</dcterms:modified>
</cp:coreProperties>
</file>